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Revenue (Details 1)" sheetId="29" state="visible" r:id="rId29"/>
    <sheet xmlns:r="http://schemas.openxmlformats.org/officeDocument/2006/relationships" name="Revenue - Schedule of Liability" sheetId="30" state="visible" r:id="rId30"/>
    <sheet xmlns:r="http://schemas.openxmlformats.org/officeDocument/2006/relationships" name="Revenue (Details)" sheetId="31" state="visible" r:id="rId31"/>
    <sheet xmlns:r="http://schemas.openxmlformats.org/officeDocument/2006/relationships" name="Revenue - Schedule of Rollforwa" sheetId="32" state="visible" r:id="rId32"/>
    <sheet xmlns:r="http://schemas.openxmlformats.org/officeDocument/2006/relationships" name="Fair Value of Financial Instr_3" sheetId="33" state="visible" r:id="rId33"/>
    <sheet xmlns:r="http://schemas.openxmlformats.org/officeDocument/2006/relationships" name="Balance Sheet Components (Inven" sheetId="34" state="visible" r:id="rId34"/>
    <sheet xmlns:r="http://schemas.openxmlformats.org/officeDocument/2006/relationships" name="Balance Sheet Components (PPE) " sheetId="35" state="visible" r:id="rId35"/>
    <sheet xmlns:r="http://schemas.openxmlformats.org/officeDocument/2006/relationships" name="Balance Sheet Components - Sche" sheetId="36" state="visible" r:id="rId36"/>
    <sheet xmlns:r="http://schemas.openxmlformats.org/officeDocument/2006/relationships" name="Balance Sheet Components - Comp" sheetId="37" state="visible" r:id="rId37"/>
    <sheet xmlns:r="http://schemas.openxmlformats.org/officeDocument/2006/relationships" name="Balance Sheet Components (Goodw" sheetId="38" state="visible" r:id="rId38"/>
    <sheet xmlns:r="http://schemas.openxmlformats.org/officeDocument/2006/relationships" name="Balance Sheet Components - Sc_2" sheetId="39" state="visible" r:id="rId39"/>
    <sheet xmlns:r="http://schemas.openxmlformats.org/officeDocument/2006/relationships" name="Balance Sheet Components (Accru" sheetId="40" state="visible" r:id="rId40"/>
    <sheet xmlns:r="http://schemas.openxmlformats.org/officeDocument/2006/relationships" name="Balance Sheet Components - Sc_3" sheetId="41" state="visible" r:id="rId41"/>
    <sheet xmlns:r="http://schemas.openxmlformats.org/officeDocument/2006/relationships" name="Balance Sheet Components (Acc_2" sheetId="42" state="visible" r:id="rId42"/>
    <sheet xmlns:r="http://schemas.openxmlformats.org/officeDocument/2006/relationships" name="Balance Sheet Components (Liabi" sheetId="43" state="visible" r:id="rId43"/>
    <sheet xmlns:r="http://schemas.openxmlformats.org/officeDocument/2006/relationships" name="Balance Sheet Components - Sc_4" sheetId="44" state="visible" r:id="rId44"/>
    <sheet xmlns:r="http://schemas.openxmlformats.org/officeDocument/2006/relationships" name="Balance Sheet Components - Sc_5"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Operatin" sheetId="49" state="visible" r:id="rId49"/>
    <sheet xmlns:r="http://schemas.openxmlformats.org/officeDocument/2006/relationships" name="Debt (Details)" sheetId="50" state="visible" r:id="rId50"/>
    <sheet xmlns:r="http://schemas.openxmlformats.org/officeDocument/2006/relationships" name="Debt (Schedule of Future Princi" sheetId="51" state="visible" r:id="rId51"/>
    <sheet xmlns:r="http://schemas.openxmlformats.org/officeDocument/2006/relationships" name="Stockholders' Equity (Details)" sheetId="52" state="visible" r:id="rId52"/>
    <sheet xmlns:r="http://schemas.openxmlformats.org/officeDocument/2006/relationships" name="Stockholders' Equity (Warrants)" sheetId="53" state="visible" r:id="rId53"/>
    <sheet xmlns:r="http://schemas.openxmlformats.org/officeDocument/2006/relationships" name="Stockholders' Equity (Options) " sheetId="54" state="visible" r:id="rId54"/>
    <sheet xmlns:r="http://schemas.openxmlformats.org/officeDocument/2006/relationships" name="Stockholders' Equity (Restricte" sheetId="55" state="visible" r:id="rId55"/>
    <sheet xmlns:r="http://schemas.openxmlformats.org/officeDocument/2006/relationships" name="Stockholders' Equity (Stock Pur"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Segment Information - Summary o"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SIENTRA, INC.</t>
        </is>
      </c>
    </row>
    <row r="5">
      <c r="A5" s="4" t="inlineStr">
        <is>
          <t>Entity Central Index Key</t>
        </is>
      </c>
      <c r="B5" s="4" t="inlineStr">
        <is>
          <t>000155169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57520682</v>
      </c>
    </row>
    <row r="14">
      <c r="A14" s="4" t="inlineStr">
        <is>
          <t>Document Fiscal Year Focus</t>
        </is>
      </c>
      <c r="B14" s="4" t="inlineStr">
        <is>
          <t>2021</t>
        </is>
      </c>
    </row>
    <row r="15">
      <c r="A15" s="4" t="inlineStr">
        <is>
          <t>Document Fiscal Period Focus</t>
        </is>
      </c>
      <c r="B15" s="4" t="inlineStr">
        <is>
          <t>Q1</t>
        </is>
      </c>
    </row>
    <row r="16">
      <c r="A16" s="4" t="inlineStr">
        <is>
          <t>Trading Symbol</t>
        </is>
      </c>
      <c r="B16" s="4" t="inlineStr">
        <is>
          <t>SIEN</t>
        </is>
      </c>
    </row>
    <row r="17">
      <c r="A17" s="4" t="inlineStr">
        <is>
          <t>Title of 12(b) Security</t>
        </is>
      </c>
      <c r="B17" s="4" t="inlineStr">
        <is>
          <t>Common Stock, par value $0.01 per share</t>
        </is>
      </c>
    </row>
    <row r="18">
      <c r="A18" s="4" t="inlineStr">
        <is>
          <t>Security Exchange Name</t>
        </is>
      </c>
      <c r="B18" s="4" t="inlineStr">
        <is>
          <t>NASDAQ</t>
        </is>
      </c>
    </row>
    <row r="19">
      <c r="A19" s="4" t="inlineStr">
        <is>
          <t>Entity Interactive Data Current</t>
        </is>
      </c>
      <c r="B19" s="4" t="inlineStr">
        <is>
          <t>Yes</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6709</t>
        </is>
      </c>
    </row>
    <row r="23">
      <c r="A23" s="4" t="inlineStr">
        <is>
          <t>Entity Incorporation, State or Country Code</t>
        </is>
      </c>
      <c r="B23" s="4" t="inlineStr">
        <is>
          <t>DE</t>
        </is>
      </c>
    </row>
    <row r="24">
      <c r="A24" s="4" t="inlineStr">
        <is>
          <t>Entity Tax Identification Number</t>
        </is>
      </c>
      <c r="B24" s="4" t="inlineStr">
        <is>
          <t>20-5551000</t>
        </is>
      </c>
    </row>
    <row r="25">
      <c r="A25" s="4" t="inlineStr">
        <is>
          <t>Entity Address, Address Line One</t>
        </is>
      </c>
      <c r="B25" s="4" t="inlineStr">
        <is>
          <t>420 South Fairview Avenue</t>
        </is>
      </c>
    </row>
    <row r="26">
      <c r="A26" s="4" t="inlineStr">
        <is>
          <t>Entity Address, Address Line Two</t>
        </is>
      </c>
      <c r="B26" s="4" t="inlineStr">
        <is>
          <t>Suite 200</t>
        </is>
      </c>
    </row>
    <row r="27">
      <c r="A27" s="4" t="inlineStr">
        <is>
          <t>Entity Address, City or Town</t>
        </is>
      </c>
      <c r="B27" s="4" t="inlineStr">
        <is>
          <t>Santa Barbara</t>
        </is>
      </c>
    </row>
    <row r="28">
      <c r="A28" s="4" t="inlineStr">
        <is>
          <t>Entity Address, State or Province</t>
        </is>
      </c>
      <c r="B28" s="4" t="inlineStr">
        <is>
          <t>CA</t>
        </is>
      </c>
    </row>
    <row r="29">
      <c r="A29" s="4" t="inlineStr">
        <is>
          <t>Entity Address, Postal Zip Code</t>
        </is>
      </c>
      <c r="B29" s="4" t="inlineStr">
        <is>
          <t>93117</t>
        </is>
      </c>
    </row>
    <row r="30">
      <c r="A30" s="4" t="inlineStr">
        <is>
          <t>City Area Code</t>
        </is>
      </c>
      <c r="B30" s="4" t="inlineStr">
        <is>
          <t>805</t>
        </is>
      </c>
    </row>
    <row r="31">
      <c r="A31" s="4" t="inlineStr">
        <is>
          <t>Local Phone Number</t>
        </is>
      </c>
      <c r="B31" s="4" t="inlineStr">
        <is>
          <t>562-3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4.
Balance Sheet Components
a.
Inventories Inventories, net consist of the following (in thousands):
March 31,
December 31,
2021
2020
Raw materials
$
5,985
$
7,138
Work in progress
8,454
12,303
Finished goods
32,184
25,791
Finished goods - right of return
3,933
3,416
$
50,556
$
48,648
b.
Property and Equipment Property and equipment, net consist of the following (in thousands):
March 31,
December 31,
2021
2020
Leasehold improvements
$
2,909
$
2,857
Manufacturing equipment and toolings
9,598
9,289
Computer equipment
3,013
2,776
Software
4,206
3,546
Office equipment
167
167
Furniture and fixtures
1,243
1,193
21,136
19,828
Less accumulated depreciation
(7,748
)
(6,722
)
$
13,388
$
13,106
Depreciation expense for the three months ended March 31, 2021 and 2020 was $1.1 million and $0.7 million, respectively.
c.
Goodwill and Other Intangible Assets, net The Company has determined that it has two reporting units, Breast Products and miraDry, and evaluates goodwill for impairment at least annually on October 1 st The changes in the carrying amount of goodwill during the three months ended March 31, 2021 and the year ended December 31, 2020 were as follows (in thousands):
Breast Products
miraDry
Total
Balances as of December 31, 2020
Goodwill
23,480
7,629
31,109
Accumulated impairment losses
(14,278
)
(7,629
)
(21,907
)
Goodwill, net
$
9,202
$
—
$
9,202
Balances as of March 31, 2021
Goodwill
23,480
7,629
31,109
Accumulated impairment losses
(14,278
)
(7,629
)
(21,907
)
Goodwill, net
$
9,202
$
—
$
9,202
As of March 31, 2021, the Breast Products reporting unit had a negative carrying value. The components of the Company’s other intangible assets consist of the following (in thousands):
Average
Amortization
March 31, 2021
Period
Gross Carrying
Accumulated
Intangible
(in years)
Amount
Amortization
Assets, net
Intangibles with definite lives
Customer relationships
10
$
4,940
$
(3,948
)
$
992
Trade names - finite life
12
800
(339
)
461
Non-compete agreement
2
80
(80
)
—
Regulatory approvals
1
670
(670
)
—
Acquired FDA non-gel product approval
11
1,713
(1,713
)
—
Manufacturing know-how
19
8,240
(1,062
)
7,178
Total definite-lived intangible assets
$
16,443
$
(7,812
)
$
8,631
Intangibles with indefinite lives
Trade names - indefinite life
—
450
—
450
Total indefinite-lived intangible assets
$
450
$
—
$
450
Average
Amortization
December 31, 2020
Period
Gross Carrying
Accumulated
Intangible
(in years)
Amount
Amortization
Assets, net
Intangibles with definite lives
Customer relationships
10
$
4,940
$
(3,856
)
$
1,084
Trade names - finite life
12
800
(322
)
478
Non-compete agreement
2
80
(80
)
—
Regulatory approvals
1
670
(670
)
—
Acquired FDA non-gel product approval
11
1,713
(1,713
)
—
Manufacturing know-how
19
8,240
(865
)
7,375
Total definite-lived intangible assets
$
16,443
$
(7,506
)
$
8,937
Intangibles with indefinite lives
Trade names - indefinite life
—
450
—
450
Total indefinite-lived intangible assets
$
450
$
—
$
450
Amortization expense for the three months ended March 31, 2021 and 2020 was $0.3 million and $0.6 million, respectively. The following table summarizes the estimated amortization expense relating to the Company's definite-lived intangible assets as of March 31, 2021 (in thousands):
Amortization
Period
Expense
2021
$
916
2022
1,163
2023
1,092
2024
948
2025
805
Thereafter
3,707
$
8,631
d.
Accrued and Other Current Liabilities Accrued and other current liabilities consist of the following (in thousands):
March 31,
December 31,
2021
2020
Payroll and related expenses
$
3,445
$
3,524
Accrued severance
389
2,900
Accrued commissions
3,924
5,561
Accrued manufacturing
278
225
Deferred and contingent consideration, current portion
10,163
10,146
Audit, consulting and legal fees
81
48
Accrued sales and marketing expenses
519
445
Lease liabilities
1,565
1,588
Other
6,571
7,952
$
26,935
$
32,389
e .
Accrued warranties The following table provides a rollforward of the accrued assurance-type warranties (in thousands):
Three Months Ended March 31,
2021
2020
Balance as of January 1
$
2,001
$
1,562
Warranty costs incurred during the period
(175
)
(185
)
Changes in accrual related to warranties issued during the period
326
242
Changes in accrual related to pre-existing warranties
6
(6
)
Balance as of March 31
$
2,158
$
1,613
As of March 31, 2021, $2.1 million is included in “Warranty reserve and other long-term liabilities”, and $0.1 million is included in “Accrued and other current liabilities”. As of March 31, 2020, $1.5 million is included in “Warranty reserve and other long-term liabilities”, and $0.1 million is included in “Accrued and other current liabilities”.
f.
Liabilities measured at fair value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ommon stock warrant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estimates its expected stock volatility based on company-specific historical and implied volatility information of its stock.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Contingent consideration The Company assessed the fair value of the contingent consideration for future royalty payments related to the acquisition of BIOCORNEUM and the contingent consideration for the future milestone payments related to the acquisition of miraDry using a Monte-Carlo simulation model. The contingent consideration related to the acquisition of BIOCORNEUM consist of royalty obligations based on future net sales for a defined term, beginning in 2024. The significant assumption utilized in the fair value measurement was the revenue discount rate, which was 21.0%. The contingent consideration for future milestone payments related to the acquisition of miraDry is based on the timing of achievement of target net sales, which is estimated based on an internal management forecast. The significant assumption utilized in the fair value measurement was the miraDry company discount rate, which was 11.2%. As these inputs are not observable, the overall fair value measurement of the contingent consideration is classified as Level 3. Derivative liability The Company assesses on a quarterly basis the fair value of the derivative liability associated with the conversion feature in the convertible note due in 2025. The conversion feature was bifurcated and recorded as a derivative liability on the condensed consolidated balance sheets with a corresponding discount at the date of issuance that is netted against the principal amount of the note. The Company utilizes a binomial lattice method to determine the fair value of the conversion feature, which utilizes inputs including the common stock price, volatility of common stock, the risk-free interest rate and the probability of conversion to common shares at the Base Conversion Rate in the event of a major transaction (e.g. a change in control). As the probability of conversion is a significant unobservable input, the overall fair value measurement of the conversion feature is classified as Level 3. The following tables present information about the Company’s liabilities that are measured at fair value on a recurring basis as of March 31, 2021 and December 31, 2020 and indicate the level of the fair value hierarchy utilized to determine such fair value (in thousands):
Fair Value Measurements as of
March 31, 2021 Using:
Level 1
Level 2
Level 3
Total
Liabilities:
Liability for common stock warrants
$
—
$
—
$
—
$
—
Liability for contingent consideration
—
—
7,044
7,044
Liability for derivative
—
—
69,310
69,310
$
—
$
—
$
76,354
$
76,354
Fair Value Measurements as of
December 31, 2020 Using:
Level 1
Level 2
Level 3
Total
Liabilities:
Liability for common stock warrants
$
—
$
—
$
—
$
—
Liability for contingent consideration
—
—
7,026
7,026
Liability for derivative
—
—
26,570
26,570
$
—
$
—
$
33,596
$
33,596
The following table provides a rollforward of the aggregate fair values of the Company’s liabilities for which fair value is determined by Level 3 inputs (in thousands):
Contingent consideration liability
Derivative liability
Balance, December 31, 2020
$
7,026
$
26,570
Change in fair value
18
42,740
Balance, March 31, 2021
$
7,044
$
69,310
The liability for the current portion of contingent consideration is included in “Accrued and other current liabilities” and the long-term portion is included in “Deferred and contingent consideration” in the condensed consolidated balance sheets. The liability for the conversion feature related to the convertible note is included in “Derivative liability” in the condensed consolidated balance sheets. The Company recognizes changes in the fair value of the derivative liability in “Change in fair value of derivative liability” in the condensed consolidated statement of operations and changes in the contingent consideration are recognized in “General and administrative” expense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
Leases Components of lease expense were as follows:
Three Months Ended March 31,
Lease Cost
Classification
2021
2020
Operating lease cost
Operating expenses
$
428
$
413
Operating lease cost
Inventory
100
117
Total operating lease cost
$
528
$
530
Finance lease cost
Amortization of right-of-use assets
Operating expenses
10
10
Amortization of right-of-use assets
Inventory
12
4
Interest on lease liabilities
Other income (expense), net
2
2
Total finance lease cost
$
24
$
16
Total lease cost
$
552
$
546
Short-term lease expense for the three months ended March 31, 2021 and 2020 was not material. Supplemental cash flow information related to operating and finance leases for the three months ended March 31, 2021
Three Months Ended March 31,
2021
2020
Cash paid for amounts included in the measurement of lease liabilities:
Operating cash outflows from operating leases
$
418
$
487
Operating cash outflows from finance leases
24
14
Right-of-use assets obtained in exchange for lease obligations:
Operating leases
$
—
$
1,105
Finance leases
—
60
Supplemental balance sheet information related to operating and finance leases was as follows (in thousands, except lease term and discount rate):
March 31,
December 31,
2021
2020
Reported as:
Other assets
Operating lease right-of-use assets
$
6,765
$
7,176
Finance lease right-of-use assets
137
158
Total right-of use assets
$
6,902
$
7,334
Accrued and other current liabilities
Operating lease liabilities
$
1,486
$
1,504
Finance lease liabilities
79
84
Warranty reserve and other long-term liabilities
Operating lease liabilities
5,578
5,946
Finance lease liabilities
65
77
Total lease liabilities
$
7,208
$
7,611
Weighted average remaining lease term (years)
Operating leases
5
5
Finance leases
2
2
Weighted average discount rate
Operating leases
7.78
%
7.75
%
Finance leases
6.10
%
6.15
% As of March 31, 2021, maturities of the Company’s operating and finance lease liabilities are as follows (in thousands):
Period
Operating leases
Finance leases
Total
Remainder of 2021
$
1,570
$
67
$
1,637
2022
1,920
55
1,975
2023
1,968
30
1,998
2024
1,507
1
1,508
2025
579
—
579
2026 and thereafter
955
—
955
Total lease payments
$
8,499
$
153
$
8,652
Less imputed interest
1,435
9
1,444
Total lease liabilities
$
7,064
$
144
$
7,2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
Debt Term Loan and Revolving Loan On July 25, 2017, the Company entered into a Term Loan Credit and Security Agreement and a Revolving Loan Credit and Security Agreement with MidCap Financial Trust (“MidCap”), which replaced the Company’s prior Silicon Valley Bank Loan Agreement. Both agreements were amended and restated on July 1, 2019 and further amended on November 7, 2019 (as so amended, the “Restated Term Loan Agreement” and the “Restated Revolving Credit Agreement” and, together, the “Credit Agreements”). The Restated Term Loan Agreement provided for the following tranches: (i) a $35 million term loan facility drawn at signing, (ii) a $5 million term loan facility drawn at signing, (iii) at any time after September 30, 2020 to December 31, 2020, a $10.0 million term loan facility (subject to the satisfaction of certain conditions, including evidence that the Company’s net revenue for the past 12 months was greater than or equal to $100.0 million), and (iv) until December 31, 2020 and upon the consent of the agent and the lenders following a request from the Company, an additional $15.0 million term loan facility. The loan matures on July 1, 2024 and carries an interest rate of LIBOR plus 7.50%. The Company will make monthly payments of accrued interest from the funding date until July 31, 2021, to be followed by monthly installments of principal and interest through the maturity date. The Company may prepay some or all of the principal prior to its maturity date provided the Company pays MidCap a prepayment fee. The loan provided that the Company shall pay an exit fee equal to 5.0% of the aggregate amount of all term loans funded to the Company. On May 11, 2020, the Company entered into the Second Amendment to the Amended and Restated Credit and Security Agreement (Term Loan), by and among the Company, certain of the Company’s subsidiaries, the lenders party thereto and MidCap Financial Trust as agent (the “Term Amendment”). The Term Amendment provided for, among other things, the prepayment by the Company of $25.0 million of outstanding principal, $0.1 million of accrued interest, and $1.25 million in prepaid exit fees with the parties agreeing to waive the prepayment fee with respect to these amounts. The Term Amendment increased the tranche 3 commitment amount from $10.0 million to $15.0 million, extended the tranche 3 termination date from December 31, 2020 to June 30, 2021, and amended certain conditions upon which the tranche 3 commitment can be withdrawn , including evidence that the Company’s net revenue for the past six months was greater than or equal to $30.0 million On February 5, 2021, the Company entered into a Second Amended and Restated Credit and Security Agreement (Term Loan), by and among the Company, certain of the Company’s subsidiarie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dated as of July 1, 2019. Pursuant to the Restated Term Loan Agreement, tranche 3 commitments were reduced from $15 million to $1 million and were advanced on the effective date of the Restated Term Loan Agreement and the remaining unfunded tranche of $15 million was revised to two $5 million As of March 31, 2021, there was $16.0 million of outstanding principal related to the term loans and $1.4 million of unamortized debt issuance costs which are included in “Long-term debt” on the condensed consolidated balance sheets. The Restated Revolving Credit Agreement provides for, among other things, a revolving loan of up to $10.0 million. The amount of loans available to be drawn under the Revolving Credit Agreement is based on a borrowing base equal to 85% of the net collectible value of eligible accounts receivable plus 40% of eligible finished goods inventory, or the Borrowing Base, provided that availability from eligible finished goods inventory does not exceed 20% of the Borrowing Base. The revolving loan carries an interest rate of LIBOR plus 4.50%. The Company may make (subject to the applicable borrowing base at the time) and repay borrowings from time to time until the maturity of the facility on July 1, 2024. On May 11, 2020, the Company entered into the Second Amendment to Amended and Restated Credit and Security Agreement (Revolving Loan), by and among the Company, certain of the Company’s subsidiaries, the lenders party thereto and MidCap Financial Trust as agent (the “Revolving Amendment”). The Revolving Amendment included conforming changes to reflect the changes in the Term Amendment. In addition, the Revolving Amendment reduced the borrowing base by the portion of the eligible inventory previously included in the calculation. Also on February 5, 2021, the Company entered into a Third Amendment to the Amended and Restated Credit and Security Agreement (Revolving Loan), by and among the Company, the lenders party thereto from time to time, and the Agent (the “Revolving Loan Amendment”). The Revolving Loan Amendment modified the net revenue requirement in a manner consistent with the modification under the Restated Term Loan Agreement. In addition, the Revolving Loan Amendment made other conforming changes to the Restated Term Loan Agreement. As of March 31, 2021, there were no borrowings outstanding under the Revolving Loan. As of March 31, 2021, the unamortized debt issuance costs related to the revolving loan was approximately $0.1 million and was included in “Other assets” on the condensed consolidated balance sheets. The amortization of debt issuance costs on the term loan and the revolving loan for the three months ended March 31, 2021 and 2020 were $0.2 million and $0.1 million, respectively, and was included in interest expense in the condensed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Convertible Note On March 11, 2020, the Company issued $60.0 million of unsecured and subordinated convertible notes with an interest rate of 4.00% (“Note”) to Deerfield Partners, L.P. (“Holder”) in order to fund ongoing operations. The Note matures on March 11, 2025, subject to earlier conversion by the option of the Holder at any time in whole or in part into common shares of the Company, for a period up to five years. Upon conversion by the Holder, the Company shall deliver, shares of the Company’s common stock at a conversion rate of 14,634 per $1,000 principal amount of the Note (which represents an initial conversion rate price of $4.10), or the Base Conversion Rate, in each case subject to customary anti-dilution adjustments. In addition to the typical anti-dilution adjustment, the Note also provides the Holder with additional consideration (“Make-Whole Provision”) beyond the settlement of the conversion obligation, in the event of a major transaction prior to maturity (e.g. a change in control). Upon conversion by the Holder in the event of a major transaction, the Company shall deliver, either cash, shares of the Company’s common stock or a combination of cash and common stock at the Base Conversion rate plus the additional consideration from the Make-Whole Provision. The $60.0 million principal amount of the Note is not payable until the maturity date of March 11, 2025, unless converted to equity earlier. Beginning on July 1, 2020, the Company pays quarterly interest in cash on the Note at 4.00% per annum. The conversion features in the outstanding convertible debt instrument are accounted for as a free-standing embedded derivative bifurcated from the principal balance of the Note, as (1) the conversion features are not clearly and closely related to the debt instrument and are not considered to be indexed to the Company’s equity, (2) the conversion features standing alone meet the definition of a derivative, and (3) the Note is not remeasured at fair value each reporting period with changes in fair value recorded in the condensed consolidated statement of operations. The initial embedded derivative liability of $16.1 million was recorded as a non-current liability on the condensed consolidated balance sheet and is remeasured to fair value at each balance sheet date with a resulting non-cash gain or loss related to the change in the fair value being charged to earnings (loss). As of March 31, 2021 March 31, 2021 million and $0.2 million, respectively, and were included in interest expense in the condensed consolidated statements of operations. CARES Act On April 20, 2020, the Company was granted a loan of $6.7 million under the Paycheck Protection Program of the CARES Act, or the PPP Loan, from Silicon Valley Bank, or the Lender. The PPP Loan matures on April 20, 2022, or the Maturity Date, and bears interest at a rate of 1.0% per annum. Under the terms of the PPP Loan, the Company will mak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ill pay to Lender monthly payments of principal and interest, in an amount required to fully amortize the principal amount outstanding on the PPP Loan on the last day of the Deferral Period by the Maturity Date. As of March 31, 2021, $5.8 million is recorded in “Current portion of long-term debt” and $0.8 million is recorded in “Long-term debt” on the Company’s condensed consolidated balance sheets. All or a portion of the PPP Loan may be forgiven upon submission of documentation of expenditures in accordance with certain specified requirements. Under the CARES Act, loan forgiveness is available for the sum of documented payroll costs, covered rent payments, covered mortgage interest and covered utilities during the 24-week period beginning on the date of loan approval. Not more than 40% of the forgiven amount may be for non-payroll costs. The amount of the PPP Loan eligible to be forgiven will be reduced if the Company’s full-time headcount declines, or if salaries and wages for employees with salaries of $100,000 or less annually are reduced by more than 25%. The Company will be required to repay any portion of the outstanding principal that is not forgiven, along with accrued interest, in accordance with the amortization schedule described above. The Company has elected to account for the PPP loan in accordance with ASC 470 – Debt, and any forgiveness of the loan will be treated as a gain on extinguishment within the condensed consolidated statement of operations. Future Principal Payments of Debt The future schedule of principal payments for all outstanding debt as of March 31, 2021 was as follows (in thousands):
Fiscal Year
Remainder of 2021
$
3,326
2022
3,326
2023
10,105
2024
5,895
2025
60,000
Total
$
82,6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3 Months Ended</t>
        </is>
      </c>
    </row>
    <row r="2">
      <c r="B2" s="2" t="inlineStr">
        <is>
          <t>Mar. 31, 2021</t>
        </is>
      </c>
    </row>
    <row r="3">
      <c r="A3" s="3" t="inlineStr">
        <is>
          <t>Disclosure Of Compensation Related Costs Sharebased Payments [Abstract]</t>
        </is>
      </c>
    </row>
    <row r="4">
      <c r="A4" s="4" t="inlineStr">
        <is>
          <t>Stockholders' Equity</t>
        </is>
      </c>
      <c r="B4" s="4" t="inlineStr">
        <is>
          <t xml:space="preserve">7.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March 31, 2021 and December 31, 2020, the Company had no preferred stock issued or outstanding.
b.
Common Stock Warrants On January 17, 2013, the Company entered into a Loan and Security Agreement, or the Original Term Loan Agreement, with Oxford Finance, LLC, or Oxford. On June 30, 2014, the Company entered into an Amended and Restated Loan and Security Agreement, or the Amended Term Loan Agreement, with Oxford. In connection with the Original Term Loan Agreement and the Amended Term Loan Agreement, the Company issued to Oxford (i) seven-year seven-year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initially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March 31, 2021, a total of 1,738,359 shares of the Company’s common stock were available for issuance under the 2014 Plan.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March 31, 2021, inducement grants for 1,667,910 shares of common stock have been awarded, and 796,304 shares of common stock were available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not be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Weighted average
average
remaining
Option
exercise
contractual
Shares
price
term (year)
Balances at December 31, 2020
1,959,501
$
4.79
5.92
Exercised
(12,727
)
3.99
Forfeited
(91,327
)
9.90
Balances at March 31, 2021
1,855,447
$
4.54
5.87
For stock-based awards the Company recognizes compensation expense based on the grant date fair value using the Black-Scholes option valuation model. Stock-based compensation expense related to stock options for the three months ended March 31, 2021 was $0.1 million. There was no stock-based compensation expense related to stock options for the three months ended March 31, 2020. As of March 31, 2021, unrecognized compensation costs related to stock options was $1.9 million.
d.
Restricted Stock Units The Company has issued restricted stock unit awards, or RSUs, under the 2014 Plan and the Inducement Plan. The RSUs issued to employees generally vest on a straight-line basis annually over a 3-year requisite service period. RSUs issued to non-employees generally vest either monthly or annually over the service term. In 2020, the Company implemented a sell-to-cover program for employees who elect to sell shares to cover any withholding taxes due upon vesting. For employees who do not elect to sell shares to cover withholding taxes, the Company nets shares upon vesting and pays the withholding taxes directly. Activity related to RSUs is set forth below:
Weighted average
Number
grant date
of shares
fair value
Balances at December 31, 2020
3,093,790
$
6.97
Granted
1,199,518
7.39
Vested
(554,896
)
6.38
Forfeited
(176,337
)
4.34
Balances at March 31, 2021
3,562,075
$
7.33
Stock-based compensation expense for RSUs for the three months ended March 31, 2021 and 2020 was $2.9 million and $1.9 million, respectively. As of March 31, 2021, there was $15.6 million of total unrecognized compensation costs related to non-vested RSU awards. The cost is expected to be recognized over a weighted average period of approximately 2.23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for offering periods not to exceed 27 months, and each offering period will include purchase periods, which will be the approximately six-month During the three months ended March 31, 2021, employees purchased 95,919 shares of common stock at a weighted average price of $3.37 per share. As of March 31, 2021, the number of shares of common stock available for future issuance was 1,356,767. The Company estimated the fair value of employee stock purchase rights using the Black-Scholes model. Stock-based compensation expense related to the ESPP was $0.1 million for both the three months ended March 31, 2021 and 2020.
f .
Significant Modifications During the three months ended March 31, 2021 and 2020, there were no material modifications of equity a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8 .
Net Loss Per Share Basic net loss per share attributable to common stockholders is computed by dividing net loss by the weighted average number of common shares outstanding during each period.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ree Months Ended March 31,
2021
2020
Net loss (in thousands)
$
(54,690
)
$
(28,612
)
Weighted average common shares outstanding, basic and diluted
54,321,146
49,916,412
Net loss per share attributable to common stockholders
$
(1.01
)
$
(0.57
) The Company excluded the following potentially dilutive securities, outstanding as of March 31, 2021 and 2020, from the computation of diluted net loss per share attributable to common stockholders for the three months ended March 31, 2021 and 2020 because they had an anti-dilutive impact due to the net loss attributable to common stockholders incurred for the periods.
March 31,
2021
2020
Stock options to purchase common stock
2,455,504
1,590,903
Warrants for the purchase of common stock
17,040
32,375
Equity contingent consideration
607,442
607,442
Stock issuable upon conversion of convertible note
16,175,862
19,733,352
19,255,848
21,964,072
The Company uses the if-converted method for calculating any potential dilutive effects of the convertible note. The Company did not adjust the net loss for the three months ended March 31, 2021 to eliminate any interest expense or gain/loss for the derivative liability related to the note in the computation of diluted loss per share, as the effect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1"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
Income Taxes The Compan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 0 .
Segment Information Reportable Segments The Company has two reportable segments: Breast Products and miraDry. The Breast Products segment focuses on sales of silicone gel breast implants, tissue expanders and scar management products under the brands OPUS, Luxe, Curve, AlloX2, Dermaspan, Softspan and BIOCORNEUM. The miraDry segment, acquired on July 25, 2017, focuses on sales of the miraDry System, consisting of a console and a handheld device which uses consumable single-use bioTips. These segments align with the Company’s principal target markets. miraDry has been included in the condensed consolidated results of operations as of the acquisition date and financial performance of the acquired business is reported in the miraDry segment. The Vesta Acquisition, completed on November 7, 2019, has been included in the condensed consolidated results of operations as of the acquisition date and financial performance of the acquired business is reported in the Breast Products segment. The Company’s Chief Operating Decision Maker, or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Three Months Ended
March 31,
2021
2020
Net sales
Breast Products
$
18,312
$
12,471
miraDry
4,924
4,461
Total net sales
$
23,236
$
16,932
Three Months Ended
March 31,
2021
2020
Profit (Loss) from operations
Breast Products
$
(11,550
)
$
(12,363
)
miraDry
1,730
(14,643
)
Total loss from operations
$
(9,820
)
$
(27,006
)
March 31,
December 31,
2021
2020
Assets
Breast Products
$
180,691
$
151,059
miraDry
17,722
17,919
Total assets
$
198,413
$
168,9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1 .
Commitments and Contingencies The Company is subject to claims and assessment from time to time in the ordinary course of business. The Company accrues a liability for such matters when it is probable that future expenditures will be made and such expenditures can be reasonably estimated.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On January 21, 2020, the Company filed a demurrer to the plaintiff’s complaint, which demurrer the Court granted in a tentative ruling dated March 9, 2021 with leave to replead. The Plaintiffs filed an amended complaint on April 6, 2021 and the Company filed a demurrer to that complaint on May 6, 2021. The Company intends to vigorously defend itself in this lawsuit. Given the nature of this case, the Company is unable to estimate the reasonably possible loss or range of loss, if any, arising from this matter. On September 23, 2020, a lawsuit was filed in the Eastern District of Tennessee against the Company. The lawsuit alleges that the Company’s textured breast implants caused certain of the plaintiffs to develop a condition known as breast implant associated anaplastic large cell lymphoma (“BIA-ALCL”), and that the Company is liable to the plaintiffs based on claims for negligence, strict liability (manufacturing defects), strict liability (failure to warn), breach of express and implied warranties, and punitive damages. The Company filed a motion to dismiss the complaint on December 7, 2020. Briefing on the motion is complete and oral argument is presently scheduled for July 2021. The Company intends to vigorously defend itself in this lawsuit. Given the nature of this case, the Company is unable to estimate the reasonably possible loss or range of loss, if any, arising from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Sale of the miraDry Business On May 11, 2021, the Company and certain of its subsidiaries entered into an Asset Purchase Agreement (the “Purchase Agreement”) with miraDry Acquisition Company, Inc., a Delaware corporation (“Buyer”), and, solely for purposes of Section 8.14 of the Purchase Agreement, 1315 Capital II, LP, pursuant to which Buyer has agreed to acquire certain assets and rights, and assume certain liabilities, comprising the Company’s miraDry business (the “Business”) for a purchase price of $10,000,000 in cash, subject to certain adjustments (the “Asset Purchase”). The Purchase Agreement includes customary representations and warranties, as well as certain covenants, including, among other things, that: (i) the Company will abide by certain non-solicitation, exclusivity, and non-competition covenants, and (ii) the Company will enter into a transition services agreement to provide certain transition services related to the Business. The Asset Purchase is anticipated to close in the second quarter of 2021. The Company will report the results of the miraDry business as discontinued operations beginning in the second quarter of 2021 and expects to recognize a loss between $2.5 million and $3.5 million in the sa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accompanying unaudited condensed consolidated financial statements of Sientra, Inc. (“Sientra”, the “Company”, “we”, “our”, or “u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20 filed with the SEC on March 11, 2021, or the Annual Report. The results for the three months ended March 31, 2021 are not necessarily indicative of results to be expected for the year ending December 31, 2021, any other interim periods, or any future year or period.</t>
        </is>
      </c>
    </row>
    <row r="5">
      <c r="A5" s="4" t="inlineStr">
        <is>
          <t>Liquidity</t>
        </is>
      </c>
      <c r="B5" s="4" t="inlineStr">
        <is>
          <t>b.
Liquidity Since the Company’s inception, it has incurred significant net operating losses and the Company anticipates that losses will continue in the near term. The Company expects its operating expenses will continue to decrease following the completion of the organizational efficiency initiative in 2020 and the sale of the miraDry business but will need to generate significant net sales to achieve profitability. To date, the Company has funded operations primarily with proceeds from the sales of preferred stock, borrowings under term loans and the convertible note, sales of products since 2012, and the proceeds from the sale of common stock in public offerings. To fund ongoing operating and capital needs, the Company may need to raise additional capital in the future through the sale of equity securities and incremental debt financing. Debt financing – recent developments On February 5, 2021, the Company entered into a Second Amended and Restated Credit and Security Agreement (Term Loan), by and among the Company, certain of the Company’s wholly-owned subsidiaries (together with Sientra, the “Borrower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Term Loan), dated as of July 1, 2019. Also on February 5, 2021, the Company entered in to a Third Amendment to Amended and Restated Credit and Security Agreement (Revolving Loan), by and among the Borrowers, the lenders party thereto from time to time, and the Agent (the “Revolving Loan Amendment”). The Revolving Loan Amendment modified the Net Revenue (as defined therein) requirement in a manner consistent with the modification under the Restated Term Loan Agreement. In addition, the Revolving Loan Amendment made other conforming changes to the Restated Term Loan Agreement. See Note 6 to the condensed consolidated financial statements for a full description of all of the Company’s long-term debt, revolving line of credit, convertible note, and PPP loan. Equity financing – recent developments On February 8, 2021, the Company completed a follow-on public offering of 5,410,628 shares of common stock at $6.75 per share, as well as 811,594 additional shares of common stock pursuant to the full exercise of the over-allotment option granted to the underwriters. Net proceeds were approximately $39.2 million after deducting underwriting discounts and commissions of approximately $2.5 million and offering expenses of approximately $0.3 million. As of March 31, 2021, the Company had cash and cash equivalents of $80.4 million. The accompanying condensed consolidated financial statements have been prepared on a going concern basis, which implies the Company will continue to realize its assets and discharge its liabilities in the normal course of business. The Company believes that its cash and cash equivalents will be sufficient to fund its operations for at least the next 12 months.</t>
        </is>
      </c>
    </row>
    <row r="6">
      <c r="A6" s="4" t="inlineStr">
        <is>
          <t>Use of Estimates</t>
        </is>
      </c>
      <c r="B6" s="4" t="inlineStr">
        <is>
          <t>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is>
      </c>
    </row>
    <row r="7">
      <c r="A7" s="4" t="inlineStr">
        <is>
          <t>Recent Accounting Pronouncements</t>
        </is>
      </c>
      <c r="B7" s="4" t="inlineStr">
        <is>
          <t>d.
Recent Accounting Pronouncements Recently Adopted Accounting Standards In December 2019, the FASB issued ASU 2019-12, Income Taxes (Topic 740): Simplifying the Accounting for Income Taxes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In March 2020, the FASB issued ASU 2020-04, Reference Rate Reform (Topic 848)-Facilitation of the Effects of Reference Rate Reform on Financial Reporting</t>
        </is>
      </c>
    </row>
    <row r="8">
      <c r="A8" s="4" t="inlineStr">
        <is>
          <t>Risks and Uncertainties</t>
        </is>
      </c>
      <c r="B8" s="4" t="inlineStr">
        <is>
          <t>e.
Risks and Uncertainties The rapid, global spread of COVID-19 has resulted in significant economic uncertainty, significant declines in business and consumer confidence and global demand in the non-essential healthcare industry (among others), a global economic slowdown, and could lead to a global recession. The Company is subject to risks and uncertainties as a result of the COVID-19 pandemic. The full extent to which the COVID-19 pandemic will directly or indirectly impact the Company’s business, results of operations and financial condition, including sales, expenses, reserves and allowances, manufacturing,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As an aesthetics company, surgical procedures involving the Company’s breast and miraDry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or limited ability to perform such non-emergency procedures significantly harmed the Company’s revenues since the second quarter of 2020 and continued to harm the Company’s revenues during the three months ended March 31, 2021. While some states have lifted certain restrictions on non-emergency procedures, the Company will likely continue to experience future harm to its revenues while existing or new restrictions remain in place. It is not possible to accurately predict the length or severity of the COVID-19 pandemic or the timing for a broad and sustained ability to perform non-emergency procedures involving the Company’s products. Further, the spread of COVID-19 has caused the Company to modify workforce practices, and the Company may take further actions determined to be in the best interests of the Company’s employees or as required by governments. In addition, capital markets and economies worldwide have also been negatively impacted by the COVID-19 pandemic, and it is possible that this can lead to a local and/or global economic recession, which may result in further harm to the aesthetics market. Such economic disruption could adversely affect the Company’s business. The continued spread of COVID-19, or another infectious disease, could also result in delays or disruptions in the Company’s supply chain or adversely affect the Company’s manufacturing facilities and personnel. Further, trade and/or national security protection policies may be adjusted as a result of the COVID-19 pandemic, such as actions by governments that limit, restrict or prevent the movement of certain goods into a country and/or region, and current U.S./China trade relations may be further exacerbated by the pandemic. The estimates used for, but not limited to, determining the collectability of accounts receivable, fair value of long-lived assets and goodwill, and sales returns liability required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row r="9">
      <c r="A9" s="4" t="inlineStr">
        <is>
          <t>Reclassifications</t>
        </is>
      </c>
      <c r="B9" s="4" t="inlineStr">
        <is>
          <t>f.
Reclassifications Certain reclassifications have been made to prior year amounts to conform to the current year presentation.</t>
        </is>
      </c>
    </row>
    <row r="10">
      <c r="A10" s="4" t="inlineStr">
        <is>
          <t>Revenue Recognition</t>
        </is>
      </c>
      <c r="B10" s="4" t="inlineStr">
        <is>
          <t>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for Breast Products and direct sales of consumable miraDry products and tend to be longer for capital sales of miraDry Systems and sales to miraDry distributors, but do not extend beyond one year. Revenue contracts may include multiple products or services, each of which is considered a separate performance obligation. Performance obligations typically include the delivery of promised products, such as breast implants, tissue expanders, BIOCORNEUM, miraDry Systems and bioTips,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liability for unsatisfied performance obligations under the service warranty as of March 31, 2021 were as follows:
Three Months Ended March 31,
2021
Balance as of December 31, 2020
$
2,618
Additions and adjustments
427
Revenue recognized
(373
)
Balance as of March 31, 2021
$
2,672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Sales Return Liability For Breast Products,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Three Months Ended March 31,
2021
2020
Beginning balance
$
9,192
$
8,116
Addition to reserve for sales activity
36,386
28,538
Actual returns
(33,700
)
(28,074
)
Change in estimate of sales returns
(858
)
127
Ending balance
$
11,020
$
8,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0372</v>
      </c>
      <c r="C3" s="6" t="n">
        <v>54967</v>
      </c>
    </row>
    <row r="4">
      <c r="A4" s="4" t="inlineStr">
        <is>
          <t>Accounts receivable, net of allowances of $3,658 and $4,464 at March 31, 2021 and December 31, 2020, respectively</t>
        </is>
      </c>
      <c r="B4" s="5" t="n">
        <v>25438</v>
      </c>
      <c r="C4" s="5" t="n">
        <v>23503</v>
      </c>
    </row>
    <row r="5">
      <c r="A5" s="4" t="inlineStr">
        <is>
          <t>Inventories, net</t>
        </is>
      </c>
      <c r="B5" s="5" t="n">
        <v>50556</v>
      </c>
      <c r="C5" s="5" t="n">
        <v>48648</v>
      </c>
    </row>
    <row r="6">
      <c r="A6" s="4" t="inlineStr">
        <is>
          <t>Prepaid expenses and other current assets</t>
        </is>
      </c>
      <c r="B6" s="5" t="n">
        <v>2803</v>
      </c>
      <c r="C6" s="5" t="n">
        <v>2154</v>
      </c>
    </row>
    <row r="7">
      <c r="A7" s="4" t="inlineStr">
        <is>
          <t>Total current assets</t>
        </is>
      </c>
      <c r="B7" s="5" t="n">
        <v>159169</v>
      </c>
      <c r="C7" s="5" t="n">
        <v>129272</v>
      </c>
    </row>
    <row r="8">
      <c r="A8" s="4" t="inlineStr">
        <is>
          <t>Property and equipment, net</t>
        </is>
      </c>
      <c r="B8" s="5" t="n">
        <v>13388</v>
      </c>
      <c r="C8" s="5" t="n">
        <v>13106</v>
      </c>
    </row>
    <row r="9">
      <c r="A9" s="4" t="inlineStr">
        <is>
          <t>Goodwill</t>
        </is>
      </c>
      <c r="B9" s="5" t="n">
        <v>9202</v>
      </c>
      <c r="C9" s="5" t="n">
        <v>9202</v>
      </c>
    </row>
    <row r="10">
      <c r="A10" s="4" t="inlineStr">
        <is>
          <t>Other intangible assets, net</t>
        </is>
      </c>
      <c r="B10" s="5" t="n">
        <v>9081</v>
      </c>
      <c r="C10" s="5" t="n">
        <v>9387</v>
      </c>
    </row>
    <row r="11">
      <c r="A11" s="4" t="inlineStr">
        <is>
          <t>Other assets</t>
        </is>
      </c>
      <c r="B11" s="5" t="n">
        <v>7573</v>
      </c>
      <c r="C11" s="5" t="n">
        <v>8011</v>
      </c>
    </row>
    <row r="12">
      <c r="A12" s="4" t="inlineStr">
        <is>
          <t>Total assets</t>
        </is>
      </c>
      <c r="B12" s="5" t="n">
        <v>198413</v>
      </c>
      <c r="C12" s="5" t="n">
        <v>168978</v>
      </c>
    </row>
    <row r="13">
      <c r="A13" s="3" t="inlineStr">
        <is>
          <t>Current liabilities:</t>
        </is>
      </c>
    </row>
    <row r="14">
      <c r="A14" s="4" t="inlineStr">
        <is>
          <t>Current portion of long-term debt</t>
        </is>
      </c>
      <c r="B14" s="5" t="n">
        <v>5820</v>
      </c>
      <c r="C14" s="5" t="n">
        <v>4670</v>
      </c>
    </row>
    <row r="15">
      <c r="A15" s="4" t="inlineStr">
        <is>
          <t>Accounts payable</t>
        </is>
      </c>
      <c r="B15" s="5" t="n">
        <v>3845</v>
      </c>
      <c r="C15" s="5" t="n">
        <v>6504</v>
      </c>
    </row>
    <row r="16">
      <c r="A16" s="4" t="inlineStr">
        <is>
          <t>Accrued and other current liabilities</t>
        </is>
      </c>
      <c r="B16" s="5" t="n">
        <v>26935</v>
      </c>
      <c r="C16" s="5" t="n">
        <v>32389</v>
      </c>
    </row>
    <row r="17">
      <c r="A17" s="4" t="inlineStr">
        <is>
          <t>Customer deposits</t>
        </is>
      </c>
      <c r="B17" s="5" t="n">
        <v>21956</v>
      </c>
      <c r="C17" s="5" t="n">
        <v>17905</v>
      </c>
    </row>
    <row r="18">
      <c r="A18" s="4" t="inlineStr">
        <is>
          <t>Sales return liability</t>
        </is>
      </c>
      <c r="B18" s="5" t="n">
        <v>11020</v>
      </c>
      <c r="C18" s="5" t="n">
        <v>9192</v>
      </c>
    </row>
    <row r="19">
      <c r="A19" s="4" t="inlineStr">
        <is>
          <t>Total current liabilities</t>
        </is>
      </c>
      <c r="B19" s="5" t="n">
        <v>69576</v>
      </c>
      <c r="C19" s="5" t="n">
        <v>70660</v>
      </c>
    </row>
    <row r="20">
      <c r="A20" s="4" t="inlineStr">
        <is>
          <t>Long-term debt</t>
        </is>
      </c>
      <c r="B20" s="5" t="n">
        <v>60540</v>
      </c>
      <c r="C20" s="5" t="n">
        <v>60500</v>
      </c>
    </row>
    <row r="21">
      <c r="A21" s="4" t="inlineStr">
        <is>
          <t>Derivative liability</t>
        </is>
      </c>
      <c r="B21" s="5" t="n">
        <v>69310</v>
      </c>
      <c r="C21" s="5" t="n">
        <v>26570</v>
      </c>
    </row>
    <row r="22">
      <c r="A22" s="4" t="inlineStr">
        <is>
          <t>Deferred and contingent consideration</t>
        </is>
      </c>
      <c r="B22" s="5" t="n">
        <v>2467</v>
      </c>
      <c r="C22" s="5" t="n">
        <v>2350</v>
      </c>
    </row>
    <row r="23">
      <c r="A23" s="4" t="inlineStr">
        <is>
          <t>Warranty reserve and other long-term liabilities</t>
        </is>
      </c>
      <c r="B23" s="5" t="n">
        <v>9461</v>
      </c>
      <c r="C23" s="5" t="n">
        <v>9455</v>
      </c>
    </row>
    <row r="24">
      <c r="A24" s="4" t="inlineStr">
        <is>
          <t>Total liabilities</t>
        </is>
      </c>
      <c r="B24" s="5" t="n">
        <v>211354</v>
      </c>
      <c r="C24" s="5" t="n">
        <v>169535</v>
      </c>
    </row>
    <row r="25">
      <c r="A25" s="4" t="inlineStr">
        <is>
          <t>Commitments and contingencies (Note 11)</t>
        </is>
      </c>
      <c r="B25" s="4" t="inlineStr">
        <is>
          <t xml:space="preserve"> </t>
        </is>
      </c>
      <c r="C25" s="4" t="inlineStr">
        <is>
          <t xml:space="preserve"> </t>
        </is>
      </c>
    </row>
    <row r="26">
      <c r="A26" s="3" t="inlineStr">
        <is>
          <t>Stockholders’ equity (deficit):</t>
        </is>
      </c>
    </row>
    <row r="27">
      <c r="A27" s="4" t="inlineStr">
        <is>
          <t>Preferred stock, $0.01 par value – Authorized 10,000,000 shares; none issued or outstanding</t>
        </is>
      </c>
      <c r="B27" s="4" t="inlineStr">
        <is>
          <t xml:space="preserve"> </t>
        </is>
      </c>
      <c r="C27" s="4" t="inlineStr">
        <is>
          <t xml:space="preserve"> </t>
        </is>
      </c>
    </row>
    <row r="28">
      <c r="A28" s="4" t="inlineStr">
        <is>
          <t>Common stock, $0.01 par value — Authorized 200,000,000 shares; issued 57,515,085 and 50,712,151 and outstanding 57,442,358 and 50,639,424 shares at March 31, 2021 and December 31, 2020, respectively</t>
        </is>
      </c>
      <c r="B28" s="5" t="n">
        <v>574</v>
      </c>
      <c r="C28" s="5" t="n">
        <v>506</v>
      </c>
    </row>
    <row r="29">
      <c r="A29" s="4" t="inlineStr">
        <is>
          <t>Additional paid-in capital</t>
        </is>
      </c>
      <c r="B29" s="5" t="n">
        <v>600297</v>
      </c>
      <c r="C29" s="5" t="n">
        <v>558059</v>
      </c>
    </row>
    <row r="30">
      <c r="A30" s="4" t="inlineStr">
        <is>
          <t>Treasury stock, at cost (72,727 shares at March 31, 2021 and December 31, 2020)</t>
        </is>
      </c>
      <c r="B30" s="5" t="n">
        <v>-260</v>
      </c>
      <c r="C30" s="5" t="n">
        <v>-260</v>
      </c>
    </row>
    <row r="31">
      <c r="A31" s="4" t="inlineStr">
        <is>
          <t>Accumulated deficit</t>
        </is>
      </c>
      <c r="B31" s="5" t="n">
        <v>-613552</v>
      </c>
      <c r="C31" s="5" t="n">
        <v>-558862</v>
      </c>
    </row>
    <row r="32">
      <c r="A32" s="4" t="inlineStr">
        <is>
          <t>Total stockholders’ equity (deficit)</t>
        </is>
      </c>
      <c r="B32" s="5" t="n">
        <v>-12941</v>
      </c>
      <c r="C32" s="5" t="n">
        <v>-557</v>
      </c>
    </row>
    <row r="33">
      <c r="A33" s="4" t="inlineStr">
        <is>
          <t>Total liabilities and stockholders’ equity</t>
        </is>
      </c>
      <c r="B33" s="6" t="n">
        <v>198413</v>
      </c>
      <c r="C33" s="6" t="n">
        <v>168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Liability for Unsatisfied Performance Obligations Under Service Warranty and Deliverables Under Certain Marketing Programs</t>
        </is>
      </c>
      <c r="B4" s="4" t="inlineStr">
        <is>
          <t>The liability for unsatisfied performance obligations under the service warranty as of March 31, 2021 were as follows:
Three Months Ended March 31,
2021
Balance as of December 31, 2020
$
2,618
Additions and adjustments
427
Revenue recognized
(373
)
Balance as of March 31, 2021
$
2,672</t>
        </is>
      </c>
    </row>
    <row r="5">
      <c r="A5" s="4" t="inlineStr">
        <is>
          <t>Schedule of Rollforward of Sales Return Liability</t>
        </is>
      </c>
      <c r="B5" s="4" t="inlineStr">
        <is>
          <t>The following table provides a rollforward of the sales return liability (in thousands):
Three Months Ended March 31,
2021
2020
Beginning balance
$
9,192
$
8,116
Addition to reserve for sales activity
36,386
28,538
Actual returns
(33,700
)
(28,074
)
Change in estimate of sales returns
(858
)
127
Ending balance
$
11,020
$
8,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inancial Instruments Owned At Fair Value [Abstract]</t>
        </is>
      </c>
    </row>
    <row r="4">
      <c r="A4" s="4" t="inlineStr">
        <is>
          <t>Schedule of Carrying Value and Fair Value of Convertible Note</t>
        </is>
      </c>
      <c r="B4" s="4" t="inlineStr">
        <is>
          <t>As of March 31, 2021, the carrying value and fair value of the convertible note were as follows (in thousands):
March 31, 2021
Carrying Value
Fair Value
Convertible note
$
45,131
$
39,0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inventories, net</t>
        </is>
      </c>
      <c r="B4" s="4" t="inlineStr">
        <is>
          <t>Inventories, net consist of the following (in thousands):
March 31,
December 31,
2021
2020
Raw materials
$
5,985
$
7,138
Work in progress
8,454
12,303
Finished goods
32,184
25,791
Finished goods - right of return
3,933
3,416
$
50,556
$
48,648</t>
        </is>
      </c>
    </row>
    <row r="5">
      <c r="A5" s="4" t="inlineStr">
        <is>
          <t>Schedule of property and equipment, net</t>
        </is>
      </c>
      <c r="B5" s="4" t="inlineStr">
        <is>
          <t>Property and equipment, net consist of the following (in thousands):
March 31,
December 31,
2021
2020
Leasehold improvements
$
2,909
$
2,857
Manufacturing equipment and toolings
9,598
9,289
Computer equipment
3,013
2,776
Software
4,206
3,546
Office equipment
167
167
Furniture and fixtures
1,243
1,193
21,136
19,828
Less accumulated depreciation
(7,748
)
(6,722
)
$
13,388
$
13,106</t>
        </is>
      </c>
    </row>
    <row r="6">
      <c r="A6" s="4" t="inlineStr">
        <is>
          <t>Schedule of Changes in Carrying Amount of Goodwill</t>
        </is>
      </c>
      <c r="B6" s="4" t="inlineStr">
        <is>
          <t>The changes in the carrying amount of goodwill during the three months ended March 31, 2021 and the year ended December 31, 2020 were as follows (in thousands):
Breast Products
miraDry
Total
Balances as of December 31, 2020
Goodwill
23,480
7,629
31,109
Accumulated impairment losses
(14,278
)
(7,629
)
(21,907
)
Goodwill, net
$
9,202
$
—
$
9,202
Balances as of March 31, 2021
Goodwill
23,480
7,629
31,109
Accumulated impairment losses
(14,278
)
(7,629
)
(21,907
)
Goodwill, net
$
9,202
$
—
$
9,202</t>
        </is>
      </c>
    </row>
    <row r="7">
      <c r="A7" s="4" t="inlineStr">
        <is>
          <t>Schedule of Other Intangible assets</t>
        </is>
      </c>
      <c r="B7" s="4" t="inlineStr">
        <is>
          <t>The components of the Company’s other intangible assets consist of the following (in thousands):
Average
Amortization
March 31, 2021
Period
Gross Carrying
Accumulated
Intangible
(in years)
Amount
Amortization
Assets, net
Intangibles with definite lives
Customer relationships
10
$
4,940
$
(3,948
)
$
992
Trade names - finite life
12
800
(339
)
461
Non-compete agreement
2
80
(80
)
—
Regulatory approvals
1
670
(670
)
—
Acquired FDA non-gel product approval
11
1,713
(1,713
)
—
Manufacturing know-how
19
8,240
(1,062
)
7,178
Total definite-lived intangible assets
$
16,443
$
(7,812
)
$
8,631
Intangibles with indefinite lives
Trade names - indefinite life
—
450
—
450
Total indefinite-lived intangible assets
$
450
$
—
$
450
Average
Amortization
December 31, 2020
Period
Gross Carrying
Accumulated
Intangible
(in years)
Amount
Amortization
Assets, net
Intangibles with definite lives
Customer relationships
10
$
4,940
$
(3,856
)
$
1,084
Trade names - finite life
12
800
(322
)
478
Non-compete agreement
2
80
(80
)
—
Regulatory approvals
1
670
(670
)
—
Acquired FDA non-gel product approval
11
1,713
(1,713
)
—
Manufacturing know-how
19
8,240
(865
)
7,375
Total definite-lived intangible assets
$
16,443
$
(7,506
)
$
8,937
Intangibles with indefinite lives
Trade names - indefinite life
—
450
—
450
Total indefinite-lived intangible assets
$
450
$
—
$
450</t>
        </is>
      </c>
    </row>
    <row r="8">
      <c r="A8" s="4" t="inlineStr">
        <is>
          <t>Schedule of Estimated Amortization Expense</t>
        </is>
      </c>
      <c r="B8" s="4" t="inlineStr">
        <is>
          <t>The following table summarizes the estimated amortization expense relating to the Company's definite-lived intangible assets as of March 31, 2021 (in thousands):
Amortization
Period
Expense
2021
$
916
2022
1,163
2023
1,092
2024
948
2025
805
Thereafter
3,707
$
8,631</t>
        </is>
      </c>
    </row>
    <row r="9">
      <c r="A9" s="4" t="inlineStr">
        <is>
          <t>Schedule of accrued and other current liabilities</t>
        </is>
      </c>
      <c r="B9" s="4" t="inlineStr">
        <is>
          <t>Accrued and other current liabilities consist of the following (in thousands):
March 31,
December 31,
2021
2020
Payroll and related expenses
$
3,445
$
3,524
Accrued severance
389
2,900
Accrued commissions
3,924
5,561
Accrued manufacturing
278
225
Deferred and contingent consideration, current portion
10,163
10,146
Audit, consulting and legal fees
81
48
Accrued sales and marketing expenses
519
445
Lease liabilities
1,565
1,588
Other
6,571
7,952
$
26,935
$
32,389</t>
        </is>
      </c>
    </row>
    <row r="10">
      <c r="A10" s="4" t="inlineStr">
        <is>
          <t>Schedule of rollforward of the accrued assurance-type warrantie</t>
        </is>
      </c>
      <c r="B10" s="4" t="inlineStr">
        <is>
          <t>The following table provides a rollforward of the accrued assurance-type warranties (in thousands):
Three Months Ended March 31,
2021
2020
Balance as of January 1
$
2,001
$
1,562
Warranty costs incurred during the period
(175
)
(185
)
Changes in accrual related to warranties issued during the period
326
242
Changes in accrual related to pre-existing warranties
6
(6
)
Balance as of March 31
$
2,158
$
1,613</t>
        </is>
      </c>
    </row>
    <row r="11">
      <c r="A11" s="4" t="inlineStr">
        <is>
          <t>Schedule of Company's Liabilities that are Measured at Fair Value on a Recurring Basis</t>
        </is>
      </c>
      <c r="B11" s="4" t="inlineStr">
        <is>
          <t>The following tables present information about the Company’s liabilities that are measured at fair value on a recurring basis as of March 31, 2021 and December 31, 2020 and indicate the level of the fair value hierarchy utilized to determine such fair value (in thousands):
Fair Value Measurements as of
March 31, 2021 Using:
Level 1
Level 2
Level 3
Total
Liabilities:
Liability for common stock warrants
$
—
$
—
$
—
$
—
Liability for contingent consideration
—
—
7,044
7,044
Liability for derivative
—
—
69,310
69,310
$
—
$
—
$
76,354
$
76,354
Fair Value Measurements as of
December 31, 2020 Using:
Level 1
Level 2
Level 3
Total
Liabilities:
Liability for common stock warrants
$
—
$
—
$
—
$
—
Liability for contingent consideration
—
—
7,026
7,026
Liability for derivative
—
—
26,570
26,570
$
—
$
—
$
33,596
$
33,596</t>
        </is>
      </c>
    </row>
    <row r="12">
      <c r="A12" s="4" t="inlineStr">
        <is>
          <t>Schedule of Aggregate Fair Values of Company's Liabilities for which Fair Value is Determined by Level 3 Inputs</t>
        </is>
      </c>
      <c r="B12" s="4" t="inlineStr">
        <is>
          <t>The following table provides a rollforward of the aggregate fair values of the Company’s liabilities for which fair value is determined by Level 3 inputs (in thousands):
Contingent consideration liability
Derivative liability
Balance, December 31, 2020
$
7,026
$
26,570
Change in fair value
18
42,740
Balance, March 31, 2021
$
7,044
$
69,3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Components of lease expense were as follows:
Three Months Ended March 31,
Lease Cost
Classification
2021
2020
Operating lease cost
Operating expenses
$
428
$
413
Operating lease cost
Inventory
100
117
Total operating lease cost
$
528
$
530
Finance lease cost
Amortization of right-of-use assets
Operating expenses
10
10
Amortization of right-of-use assets
Inventory
12
4
Interest on lease liabilities
Other income (expense), net
2
2
Total finance lease cost
$
24
$
16
Total lease cost
$
552
$
546</t>
        </is>
      </c>
    </row>
    <row r="5">
      <c r="A5" s="4" t="inlineStr">
        <is>
          <t>Supplemental Cash Flow Information Related to Operating and Finance Leases</t>
        </is>
      </c>
      <c r="B5" s="4" t="inlineStr">
        <is>
          <t>Supplemental cash flow information related to operating and finance leases for the three months ended March 31, 2021
Three Months Ended March 31,
2021
2020
Cash paid for amounts included in the measurement of lease liabilities:
Operating cash outflows from operating leases
$
418
$
487
Operating cash outflows from finance leases
24
14
Right-of-use assets obtained in exchange for lease obligations:
Operating leases
$
—
$
1,105
Finance leases
—
60</t>
        </is>
      </c>
    </row>
    <row r="6">
      <c r="A6" s="4" t="inlineStr">
        <is>
          <t>Supplemental Balance Sheet Information Related to Operating and Finance Leases</t>
        </is>
      </c>
      <c r="B6" s="4" t="inlineStr">
        <is>
          <t>Supplemental balance sheet information related to operating and finance leases was as follows (in thousands, except lease term and discount rate):
March 31,
December 31,
2021
2020
Reported as:
Other assets
Operating lease right-of-use assets
$
6,765
$
7,176
Finance lease right-of-use assets
137
158
Total right-of use assets
$
6,902
$
7,334
Accrued and other current liabilities
Operating lease liabilities
$
1,486
$
1,504
Finance lease liabilities
79
84
Warranty reserve and other long-term liabilities
Operating lease liabilities
5,578
5,946
Finance lease liabilities
65
77
Total lease liabilities
$
7,208
$
7,611
Weighted average remaining lease term (years)
Operating leases
5
5
Finance leases
2
2
Weighted average discount rate
Operating leases
7.78
%
7.75
%
Finance leases
6.10
%
6.15
%</t>
        </is>
      </c>
    </row>
    <row r="7">
      <c r="A7" s="4" t="inlineStr">
        <is>
          <t>Maturities of Operating and Finance Lease Liabilities</t>
        </is>
      </c>
      <c r="B7" s="4" t="inlineStr">
        <is>
          <t>As of March 31, 2021, maturities of the Company’s operating and finance lease liabilities are as follows (in thousands):
Period
Operating leases
Finance leases
Total
Remainder of 2021
$
1,570
$
67
$
1,637
2022
1,920
55
1,975
2023
1,968
30
1,998
2024
1,507
1
1,508
2025
579
—
579
2026 and thereafter
955
—
955
Total lease payments
$
8,499
$
153
$
8,652
Less imputed interest
1,435
9
1,444
Total lease liabilities
$
7,064
$
144
$
7,2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Future Principal Payments for Outstanding Debt</t>
        </is>
      </c>
      <c r="B4" s="4" t="inlineStr">
        <is>
          <t>The future schedule of principal payments for all outstanding debt as of March 31, 2021 was as follows (in thousands):
Fiscal Year
Remainder of 2021
$
3,326
2022
3,326
2023
10,105
2024
5,895
2025
60,000
Total
$
82,6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1</t>
        </is>
      </c>
    </row>
    <row r="3">
      <c r="A3" s="3" t="inlineStr">
        <is>
          <t>Disclosure Of Compensation Related Costs Sharebased Payments [Abstract]</t>
        </is>
      </c>
    </row>
    <row r="4">
      <c r="A4" s="4" t="inlineStr">
        <is>
          <t>Summary of option activity</t>
        </is>
      </c>
      <c r="B4" s="4" t="inlineStr">
        <is>
          <t>The following summarizes all option activity under the 2007 Plan, 2014 Plan and Inducement Plan:
Weighted
Weighted average
average
remaining
Option
exercise
contractual
Shares
price
term (year)
Balances at December 31, 2020
1,959,501
$
4.79
5.92
Exercised
(12,727
)
3.99
Forfeited
(91,327
)
9.90
Balances at March 31, 2021
1,855,447
$
4.54
5.87</t>
        </is>
      </c>
    </row>
    <row r="5">
      <c r="A5" s="4" t="inlineStr">
        <is>
          <t>Summary of RSUs activity</t>
        </is>
      </c>
      <c r="B5" s="4" t="inlineStr">
        <is>
          <t>Activity related to RSUs is set forth below:
Weighted average
Number
grant date
of shares
fair value
Balances at December 31, 2020
3,093,790
$
6.97
Granted
1,199,518
7.39
Vested
(554,896
)
6.38
Forfeited
(176,337
)
4.34
Balances at March 31, 2021
3,562,075
$
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net loss per share, basic and diluted</t>
        </is>
      </c>
      <c r="B4" s="4" t="inlineStr">
        <is>
          <t>Three Months Ended March 31,
2021
2020
Net loss (in thousands)
$
(54,690
)
$
(28,612
)
Weighted average common shares outstanding, basic and diluted
54,321,146
49,916,412
Net loss per share attributable to common stockholders
$
(1.01
)
$
(0.57
)</t>
        </is>
      </c>
    </row>
    <row r="5">
      <c r="A5" s="4" t="inlineStr">
        <is>
          <t>Schedule of potentially dilutive securities excluded from the computation of diluted net loss per share attributable to common stockholders</t>
        </is>
      </c>
      <c r="B5" s="4" t="inlineStr">
        <is>
          <t>The Company excluded the following potentially dilutive securities, outstanding as of March 31, 2021 and 2020, from the computation of diluted net loss per share attributable to common stockholders for the three months ended March 31, 2021 and 2020 because they had an anti-dilutive impact due to the net loss attributable to common stockholders incurred for the periods.
March 31,
2021
2020
Stock options to purchase common stock
2,455,504
1,590,903
Warrants for the purchase of common stock
17,040
32,375
Equity contingent consideration
607,442
607,442
Stock issuable upon conversion of convertible note
16,175,862
19,733,352
19,255,848
21,964,0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Net Sales, Net Operating Loss and Net Assets by Reportable Segment</t>
        </is>
      </c>
      <c r="B4" s="4" t="inlineStr">
        <is>
          <t>The following tables present the net sales, net operating loss and net assets by reportable segment for the periods presented (in thousands):
Three Months Ended
March 31,
2021
2020
Net sales
Breast Products
$
18,312
$
12,471
miraDry
4,924
4,461
Total net sales
$
23,236
$
16,932
Three Months Ended
March 31,
2021
2020
Profit (Loss) from operations
Breast Products
$
(11,550
)
$
(12,363
)
miraDry
1,730
(14,643
)
Total loss from operations
$
(9,820
)
$
(27,006
)
March 31,
December 31,
2021
2020
Assets
Breast Products
$
180,691
$
151,059
miraDry
17,722
17,919
Total assets
$
198,413
$
168,9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Feb. 08, 2021</t>
        </is>
      </c>
      <c r="C1" s="2" t="inlineStr">
        <is>
          <t>Mar. 31, 2021</t>
        </is>
      </c>
      <c r="D1" s="2" t="inlineStr">
        <is>
          <t>Dec. 31, 2020</t>
        </is>
      </c>
      <c r="E1" s="2" t="inlineStr">
        <is>
          <t>Mar. 31, 2020</t>
        </is>
      </c>
    </row>
    <row r="2">
      <c r="A2" s="3" t="inlineStr">
        <is>
          <t>Summary Of Significant Accounting Policies [Line Items]</t>
        </is>
      </c>
    </row>
    <row r="3">
      <c r="A3" s="4" t="inlineStr">
        <is>
          <t>Cash and cash equivalents</t>
        </is>
      </c>
      <c r="C3" s="6" t="n">
        <v>80372</v>
      </c>
      <c r="D3" s="6" t="n">
        <v>54967</v>
      </c>
      <c r="E3" s="6" t="n">
        <v>112062</v>
      </c>
    </row>
    <row r="4">
      <c r="A4" s="4" t="inlineStr">
        <is>
          <t>Follow-on Offering | Common stock</t>
        </is>
      </c>
    </row>
    <row r="5">
      <c r="A5" s="3" t="inlineStr">
        <is>
          <t>Summary Of Significant Accounting Policies [Line Items]</t>
        </is>
      </c>
    </row>
    <row r="6">
      <c r="A6" s="4" t="inlineStr">
        <is>
          <t>Issuance of/proceeds from common stock (in shares)</t>
        </is>
      </c>
      <c r="B6" s="5" t="n">
        <v>5410628</v>
      </c>
      <c r="C6" s="5" t="n">
        <v>6222222</v>
      </c>
    </row>
    <row r="7">
      <c r="A7" s="4" t="inlineStr">
        <is>
          <t>Public offering price (in dollars per share)</t>
        </is>
      </c>
      <c r="B7" s="7" t="n">
        <v>6.75</v>
      </c>
    </row>
    <row r="8">
      <c r="A8" s="4" t="inlineStr">
        <is>
          <t>Additional shares granted to underwriters</t>
        </is>
      </c>
      <c r="B8" s="5" t="n">
        <v>811594</v>
      </c>
    </row>
    <row r="9">
      <c r="A9" s="4" t="inlineStr">
        <is>
          <t>Proceeds from the issuance of common stock, net of underwriting discounts, commissions and offering expenses</t>
        </is>
      </c>
      <c r="B9" s="6" t="n">
        <v>39200</v>
      </c>
    </row>
    <row r="10">
      <c r="A10" s="4" t="inlineStr">
        <is>
          <t>Payment of underwriting discounts and commissions and offering expenses</t>
        </is>
      </c>
      <c r="B10" s="5" t="n">
        <v>2500</v>
      </c>
    </row>
    <row r="11">
      <c r="A11" s="4" t="inlineStr">
        <is>
          <t>Offering expenses</t>
        </is>
      </c>
      <c r="B11"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Details 1) - Revenue, Remaining Performance Obligation, Expected Timing of Satisfaction, Start Date: 2021-04-01</t>
        </is>
      </c>
      <c r="B1" s="2" t="inlineStr">
        <is>
          <t>Mar. 31, 2021</t>
        </is>
      </c>
    </row>
    <row r="2">
      <c r="A2" s="4" t="inlineStr">
        <is>
          <t>Product Replacement</t>
        </is>
      </c>
    </row>
    <row r="3">
      <c r="A3" s="3" t="inlineStr">
        <is>
          <t>Revenue From Contracts With Customers [Line Items]</t>
        </is>
      </c>
    </row>
    <row r="4">
      <c r="A4" s="4" t="inlineStr">
        <is>
          <t>Performance obligation satisfying period</t>
        </is>
      </c>
      <c r="B4" s="4" t="inlineStr">
        <is>
          <t>20 years</t>
        </is>
      </c>
    </row>
    <row r="5">
      <c r="A5" s="4" t="inlineStr">
        <is>
          <t>Breast Products and Consumable miraDry products</t>
        </is>
      </c>
    </row>
    <row r="6">
      <c r="A6" s="3" t="inlineStr">
        <is>
          <t>Revenue From Contracts With Customers [Line Items]</t>
        </is>
      </c>
    </row>
    <row r="7">
      <c r="A7" s="4" t="inlineStr">
        <is>
          <t>Performance obligation satisfying period</t>
        </is>
      </c>
      <c r="B7" s="4" t="inlineStr">
        <is>
          <t>30 days</t>
        </is>
      </c>
    </row>
    <row r="8">
      <c r="A8" s="4" t="inlineStr">
        <is>
          <t>Maximum | Financial Assistance</t>
        </is>
      </c>
    </row>
    <row r="9">
      <c r="A9" s="3" t="inlineStr">
        <is>
          <t>Revenue From Contracts With Customers [Line Items]</t>
        </is>
      </c>
    </row>
    <row r="10">
      <c r="A10" s="4" t="inlineStr">
        <is>
          <t>Performance obligation satisfying period</t>
        </is>
      </c>
      <c r="B10" s="4" t="inlineStr">
        <is>
          <t>24 months</t>
        </is>
      </c>
    </row>
    <row r="11">
      <c r="A11" s="4" t="inlineStr">
        <is>
          <t>Maximum | MiraDry Systems</t>
        </is>
      </c>
    </row>
    <row r="12">
      <c r="A12" s="3" t="inlineStr">
        <is>
          <t>Revenue From Contracts With Customers [Line Items]</t>
        </is>
      </c>
    </row>
    <row r="13">
      <c r="A13" s="4" t="inlineStr">
        <is>
          <t>Performance obligation satisfying period</t>
        </is>
      </c>
      <c r="B13" s="4" t="inlineStr">
        <is>
          <t>1 year</t>
        </is>
      </c>
    </row>
    <row r="14">
      <c r="A14" s="4" t="inlineStr">
        <is>
          <t>Minimum | Financial Assistance</t>
        </is>
      </c>
    </row>
    <row r="15">
      <c r="A15" s="3" t="inlineStr">
        <is>
          <t>Revenue From Contracts With Customers [Line Items]</t>
        </is>
      </c>
    </row>
    <row r="16">
      <c r="A16" s="4" t="inlineStr">
        <is>
          <t>Performance obligation satisfying period</t>
        </is>
      </c>
      <c r="B16" s="4" t="inlineStr">
        <is>
          <t>3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s (in dollars)</t>
        </is>
      </c>
      <c r="B3" s="6" t="n">
        <v>3658</v>
      </c>
      <c r="C3" s="6" t="n">
        <v>4464</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0</v>
      </c>
      <c r="C9" s="5" t="n">
        <v>200000000</v>
      </c>
    </row>
    <row r="10">
      <c r="A10" s="4" t="inlineStr">
        <is>
          <t>Common stock, shares issued</t>
        </is>
      </c>
      <c r="B10" s="5" t="n">
        <v>57515085</v>
      </c>
      <c r="C10" s="5" t="n">
        <v>50712151</v>
      </c>
    </row>
    <row r="11">
      <c r="A11" s="4" t="inlineStr">
        <is>
          <t>Common stock, shares outstanding</t>
        </is>
      </c>
      <c r="B11" s="5" t="n">
        <v>57442358</v>
      </c>
      <c r="C11" s="5" t="n">
        <v>50639424</v>
      </c>
    </row>
    <row r="12">
      <c r="A12" s="4" t="inlineStr">
        <is>
          <t>Treasury stock, shares</t>
        </is>
      </c>
      <c r="B12" s="5" t="n">
        <v>72727</v>
      </c>
      <c r="C12" s="5" t="n">
        <v>72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Liability for Unsatisfied Performance Obligations Under Service Warranty and Deliverables Under Certain Marketing Programs (Details) $ in Thousands</t>
        </is>
      </c>
      <c r="B1" s="2" t="inlineStr">
        <is>
          <t>3 Months Ended</t>
        </is>
      </c>
    </row>
    <row r="2">
      <c r="B2" s="2" t="inlineStr">
        <is>
          <t>Mar. 31, 2021USD ($)</t>
        </is>
      </c>
    </row>
    <row r="3">
      <c r="A3" s="3" t="inlineStr">
        <is>
          <t>Change In Contract With Customer Liability [Abstract]</t>
        </is>
      </c>
    </row>
    <row r="4">
      <c r="A4" s="4" t="inlineStr">
        <is>
          <t>Balance as of December 31, 2020</t>
        </is>
      </c>
      <c r="B4" s="6" t="n">
        <v>2618</v>
      </c>
    </row>
    <row r="5">
      <c r="A5" s="4" t="inlineStr">
        <is>
          <t>Additions and adjustments</t>
        </is>
      </c>
      <c r="B5" s="5" t="n">
        <v>427</v>
      </c>
    </row>
    <row r="6">
      <c r="A6" s="4" t="inlineStr">
        <is>
          <t>Revenue recognized</t>
        </is>
      </c>
      <c r="B6" s="5" t="n">
        <v>-373</v>
      </c>
    </row>
    <row r="7">
      <c r="A7" s="4" t="inlineStr">
        <is>
          <t>Balance as of March 31, 2021</t>
        </is>
      </c>
      <c r="B7" s="6" t="n">
        <v>26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Details)</t>
        </is>
      </c>
      <c r="B1" s="2" t="inlineStr">
        <is>
          <t>3 Months Ended</t>
        </is>
      </c>
    </row>
    <row r="2">
      <c r="B2" s="2" t="inlineStr">
        <is>
          <t>Mar. 31, 2021</t>
        </is>
      </c>
    </row>
    <row r="3">
      <c r="A3" s="3" t="inlineStr">
        <is>
          <t>Change In Contract With Customer Liability [Abstract]</t>
        </is>
      </c>
    </row>
    <row r="4">
      <c r="A4" s="4" t="inlineStr">
        <is>
          <t>Period for sales return</t>
        </is>
      </c>
      <c r="B4" s="4" t="inlineStr">
        <is>
          <t>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ollforward of Sales Return Liability (Details) - USD ($) $ in Thousands</t>
        </is>
      </c>
      <c r="B1" s="2" t="inlineStr">
        <is>
          <t>3 Months Ended</t>
        </is>
      </c>
    </row>
    <row r="2">
      <c r="B2" s="2" t="inlineStr">
        <is>
          <t>Mar. 31, 2021</t>
        </is>
      </c>
      <c r="C2" s="2" t="inlineStr">
        <is>
          <t>Mar. 31, 2020</t>
        </is>
      </c>
    </row>
    <row r="3">
      <c r="A3" s="3" t="inlineStr">
        <is>
          <t>Revenue Recognition [Abstract]</t>
        </is>
      </c>
    </row>
    <row r="4">
      <c r="A4" s="4" t="inlineStr">
        <is>
          <t>Beginning balance</t>
        </is>
      </c>
      <c r="B4" s="6" t="n">
        <v>9192</v>
      </c>
      <c r="C4" s="6" t="n">
        <v>8116</v>
      </c>
    </row>
    <row r="5">
      <c r="A5" s="4" t="inlineStr">
        <is>
          <t>Addition to reserve for sales activity</t>
        </is>
      </c>
      <c r="B5" s="5" t="n">
        <v>36386</v>
      </c>
      <c r="C5" s="5" t="n">
        <v>28538</v>
      </c>
    </row>
    <row r="6">
      <c r="A6" s="4" t="inlineStr">
        <is>
          <t>Actual returns</t>
        </is>
      </c>
      <c r="B6" s="5" t="n">
        <v>-33700</v>
      </c>
      <c r="C6" s="5" t="n">
        <v>-28074</v>
      </c>
    </row>
    <row r="7">
      <c r="A7" s="4" t="inlineStr">
        <is>
          <t>Change in estimate of sales returns</t>
        </is>
      </c>
      <c r="B7" s="5" t="n">
        <v>-858</v>
      </c>
      <c r="C7" s="5" t="n">
        <v>127</v>
      </c>
    </row>
    <row r="8">
      <c r="A8" s="4" t="inlineStr">
        <is>
          <t>Ending balance</t>
        </is>
      </c>
      <c r="B8" s="6" t="n">
        <v>11020</v>
      </c>
      <c r="C8" s="6" t="n">
        <v>87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arrying Value and Fair Value of Convertible Note (Details) - Convertible Note $ in Thousands</t>
        </is>
      </c>
      <c r="B1" s="2" t="inlineStr">
        <is>
          <t>Mar. 31, 2021USD ($)</t>
        </is>
      </c>
    </row>
    <row r="2">
      <c r="A2" s="3" t="inlineStr">
        <is>
          <t>Debt Instrument [Line Items]</t>
        </is>
      </c>
    </row>
    <row r="3">
      <c r="A3" s="4" t="inlineStr">
        <is>
          <t>Carrying Value</t>
        </is>
      </c>
      <c r="B3" s="6" t="n">
        <v>45131</v>
      </c>
    </row>
    <row r="4">
      <c r="A4" s="4" t="inlineStr">
        <is>
          <t>Fair Value</t>
        </is>
      </c>
      <c r="B4" s="6" t="n">
        <v>39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Mar. 31, 2021</t>
        </is>
      </c>
      <c r="C1" s="2" t="inlineStr">
        <is>
          <t>Dec. 31, 2020</t>
        </is>
      </c>
    </row>
    <row r="2">
      <c r="A2" s="3" t="inlineStr">
        <is>
          <t>Balance Sheet Related Disclosures [Abstract]</t>
        </is>
      </c>
    </row>
    <row r="3">
      <c r="A3" s="4" t="inlineStr">
        <is>
          <t>Raw materials</t>
        </is>
      </c>
      <c r="B3" s="6" t="n">
        <v>5985</v>
      </c>
      <c r="C3" s="6" t="n">
        <v>7138</v>
      </c>
    </row>
    <row r="4">
      <c r="A4" s="4" t="inlineStr">
        <is>
          <t>Work in progress</t>
        </is>
      </c>
      <c r="B4" s="5" t="n">
        <v>8454</v>
      </c>
      <c r="C4" s="5" t="n">
        <v>12303</v>
      </c>
    </row>
    <row r="5">
      <c r="A5" s="4" t="inlineStr">
        <is>
          <t>Finished goods</t>
        </is>
      </c>
      <c r="B5" s="5" t="n">
        <v>32184</v>
      </c>
      <c r="C5" s="5" t="n">
        <v>25791</v>
      </c>
    </row>
    <row r="6">
      <c r="A6" s="4" t="inlineStr">
        <is>
          <t>Finished goods - right of return</t>
        </is>
      </c>
      <c r="B6" s="5" t="n">
        <v>3933</v>
      </c>
      <c r="C6" s="5" t="n">
        <v>3416</v>
      </c>
    </row>
    <row r="7">
      <c r="A7" s="4" t="inlineStr">
        <is>
          <t>Inventory, net</t>
        </is>
      </c>
      <c r="B7" s="6" t="n">
        <v>50556</v>
      </c>
      <c r="C7" s="6" t="n">
        <v>486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alance Sheet Components (PP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21136</v>
      </c>
      <c r="D4" s="6" t="n">
        <v>19828</v>
      </c>
    </row>
    <row r="5">
      <c r="A5" s="4" t="inlineStr">
        <is>
          <t>Less accumulated depreciation</t>
        </is>
      </c>
      <c r="B5" s="5" t="n">
        <v>-7748</v>
      </c>
      <c r="D5" s="5" t="n">
        <v>-6722</v>
      </c>
    </row>
    <row r="6">
      <c r="A6" s="4" t="inlineStr">
        <is>
          <t>Property and equipment, net</t>
        </is>
      </c>
      <c r="B6" s="5" t="n">
        <v>13388</v>
      </c>
      <c r="D6" s="5" t="n">
        <v>13106</v>
      </c>
    </row>
    <row r="7">
      <c r="A7" s="4" t="inlineStr">
        <is>
          <t>Depreciation expense</t>
        </is>
      </c>
      <c r="B7" s="5" t="n">
        <v>1100</v>
      </c>
      <c r="C7" s="6" t="n">
        <v>700</v>
      </c>
    </row>
    <row r="8">
      <c r="A8" s="4" t="inlineStr">
        <is>
          <t>Leasehold improvements</t>
        </is>
      </c>
    </row>
    <row r="9">
      <c r="A9" s="3" t="inlineStr">
        <is>
          <t>Property Plant And Equipment [Line Items]</t>
        </is>
      </c>
    </row>
    <row r="10">
      <c r="A10" s="4" t="inlineStr">
        <is>
          <t>Property and equipment, gross</t>
        </is>
      </c>
      <c r="B10" s="5" t="n">
        <v>2909</v>
      </c>
      <c r="D10" s="5" t="n">
        <v>2857</v>
      </c>
    </row>
    <row r="11">
      <c r="A11" s="4" t="inlineStr">
        <is>
          <t>Manufacturing equipment and toolings</t>
        </is>
      </c>
    </row>
    <row r="12">
      <c r="A12" s="3" t="inlineStr">
        <is>
          <t>Property Plant And Equipment [Line Items]</t>
        </is>
      </c>
    </row>
    <row r="13">
      <c r="A13" s="4" t="inlineStr">
        <is>
          <t>Property and equipment, gross</t>
        </is>
      </c>
      <c r="B13" s="5" t="n">
        <v>9598</v>
      </c>
      <c r="D13" s="5" t="n">
        <v>9289</v>
      </c>
    </row>
    <row r="14">
      <c r="A14" s="4" t="inlineStr">
        <is>
          <t>Computer equipment</t>
        </is>
      </c>
    </row>
    <row r="15">
      <c r="A15" s="3" t="inlineStr">
        <is>
          <t>Property Plant And Equipment [Line Items]</t>
        </is>
      </c>
    </row>
    <row r="16">
      <c r="A16" s="4" t="inlineStr">
        <is>
          <t>Property and equipment, gross</t>
        </is>
      </c>
      <c r="B16" s="5" t="n">
        <v>3013</v>
      </c>
      <c r="D16" s="5" t="n">
        <v>2776</v>
      </c>
    </row>
    <row r="17">
      <c r="A17" s="4" t="inlineStr">
        <is>
          <t>Software</t>
        </is>
      </c>
    </row>
    <row r="18">
      <c r="A18" s="3" t="inlineStr">
        <is>
          <t>Property Plant And Equipment [Line Items]</t>
        </is>
      </c>
    </row>
    <row r="19">
      <c r="A19" s="4" t="inlineStr">
        <is>
          <t>Property and equipment, gross</t>
        </is>
      </c>
      <c r="B19" s="5" t="n">
        <v>4206</v>
      </c>
      <c r="D19" s="5" t="n">
        <v>3546</v>
      </c>
    </row>
    <row r="20">
      <c r="A20" s="4" t="inlineStr">
        <is>
          <t>Office equipment</t>
        </is>
      </c>
    </row>
    <row r="21">
      <c r="A21" s="3" t="inlineStr">
        <is>
          <t>Property Plant And Equipment [Line Items]</t>
        </is>
      </c>
    </row>
    <row r="22">
      <c r="A22" s="4" t="inlineStr">
        <is>
          <t>Property and equipment, gross</t>
        </is>
      </c>
      <c r="B22" s="5" t="n">
        <v>167</v>
      </c>
      <c r="D22" s="5" t="n">
        <v>167</v>
      </c>
    </row>
    <row r="23">
      <c r="A23" s="4" t="inlineStr">
        <is>
          <t>Furniture and fixtures</t>
        </is>
      </c>
    </row>
    <row r="24">
      <c r="A24" s="3" t="inlineStr">
        <is>
          <t>Property Plant And Equipment [Line Items]</t>
        </is>
      </c>
    </row>
    <row r="25">
      <c r="A25" s="4" t="inlineStr">
        <is>
          <t>Property and equipment, gross</t>
        </is>
      </c>
      <c r="B25" s="6" t="n">
        <v>1243</v>
      </c>
      <c r="D25" s="6" t="n">
        <v>11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hanges in Carrying Amount of Goodwill (Details) - USD ($) $ in Thousands</t>
        </is>
      </c>
      <c r="B1" s="2" t="inlineStr">
        <is>
          <t>Mar. 31, 2021</t>
        </is>
      </c>
      <c r="C1" s="2" t="inlineStr">
        <is>
          <t>Dec. 31, 2020</t>
        </is>
      </c>
    </row>
    <row r="2">
      <c r="A2" s="3" t="inlineStr">
        <is>
          <t>Goodwill and intangible assets</t>
        </is>
      </c>
    </row>
    <row r="3">
      <c r="A3" s="4" t="inlineStr">
        <is>
          <t>Goodwill</t>
        </is>
      </c>
      <c r="B3" s="6" t="n">
        <v>31109</v>
      </c>
      <c r="C3" s="6" t="n">
        <v>31109</v>
      </c>
    </row>
    <row r="4">
      <c r="A4" s="4" t="inlineStr">
        <is>
          <t>Accumulated impairment losses</t>
        </is>
      </c>
      <c r="B4" s="5" t="n">
        <v>-21907</v>
      </c>
      <c r="C4" s="5" t="n">
        <v>-21907</v>
      </c>
    </row>
    <row r="5">
      <c r="A5" s="4" t="inlineStr">
        <is>
          <t>Goodwill, net</t>
        </is>
      </c>
      <c r="B5" s="5" t="n">
        <v>9202</v>
      </c>
      <c r="C5" s="5" t="n">
        <v>9202</v>
      </c>
    </row>
    <row r="6">
      <c r="A6" s="4" t="inlineStr">
        <is>
          <t>Breast Products</t>
        </is>
      </c>
    </row>
    <row r="7">
      <c r="A7" s="3" t="inlineStr">
        <is>
          <t>Goodwill and intangible assets</t>
        </is>
      </c>
    </row>
    <row r="8">
      <c r="A8" s="4" t="inlineStr">
        <is>
          <t>Goodwill</t>
        </is>
      </c>
      <c r="B8" s="5" t="n">
        <v>23480</v>
      </c>
      <c r="C8" s="5" t="n">
        <v>23480</v>
      </c>
    </row>
    <row r="9">
      <c r="A9" s="4" t="inlineStr">
        <is>
          <t>Accumulated impairment losses</t>
        </is>
      </c>
      <c r="B9" s="5" t="n">
        <v>-14278</v>
      </c>
      <c r="C9" s="5" t="n">
        <v>-14278</v>
      </c>
    </row>
    <row r="10">
      <c r="A10" s="4" t="inlineStr">
        <is>
          <t>Goodwill, net</t>
        </is>
      </c>
      <c r="B10" s="5" t="n">
        <v>9202</v>
      </c>
      <c r="C10" s="5" t="n">
        <v>9202</v>
      </c>
    </row>
    <row r="11">
      <c r="A11" s="4" t="inlineStr">
        <is>
          <t>miraDry</t>
        </is>
      </c>
    </row>
    <row r="12">
      <c r="A12" s="3" t="inlineStr">
        <is>
          <t>Goodwill and intangible assets</t>
        </is>
      </c>
    </row>
    <row r="13">
      <c r="A13" s="4" t="inlineStr">
        <is>
          <t>Goodwill</t>
        </is>
      </c>
      <c r="B13" s="5" t="n">
        <v>7629</v>
      </c>
      <c r="C13" s="5" t="n">
        <v>7629</v>
      </c>
    </row>
    <row r="14">
      <c r="A14" s="4" t="inlineStr">
        <is>
          <t>Accumulated impairment losses</t>
        </is>
      </c>
      <c r="B14" s="6" t="n">
        <v>-7629</v>
      </c>
      <c r="C14" s="6" t="n">
        <v>-76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Components of Other Intangible Assets (Details) - USD ($) $ in Thousands</t>
        </is>
      </c>
      <c r="B1" s="2" t="inlineStr">
        <is>
          <t>3 Months Ended</t>
        </is>
      </c>
      <c r="C1" s="2" t="inlineStr">
        <is>
          <t>12 Months Ended</t>
        </is>
      </c>
    </row>
    <row r="2">
      <c r="B2" s="2" t="inlineStr">
        <is>
          <t>Mar. 31, 2021</t>
        </is>
      </c>
      <c r="C2" s="2" t="inlineStr">
        <is>
          <t>Dec. 31, 2020</t>
        </is>
      </c>
    </row>
    <row r="3">
      <c r="A3" s="3" t="inlineStr">
        <is>
          <t>Other intangible assets</t>
        </is>
      </c>
    </row>
    <row r="4">
      <c r="A4" s="4" t="inlineStr">
        <is>
          <t>Gross Carrying Amount</t>
        </is>
      </c>
      <c r="B4" s="6" t="n">
        <v>16443</v>
      </c>
      <c r="C4" s="6" t="n">
        <v>16443</v>
      </c>
    </row>
    <row r="5">
      <c r="A5" s="4" t="inlineStr">
        <is>
          <t>Accumulated Amortization</t>
        </is>
      </c>
      <c r="B5" s="5" t="n">
        <v>-7812</v>
      </c>
      <c r="C5" s="5" t="n">
        <v>-7506</v>
      </c>
    </row>
    <row r="6">
      <c r="A6" s="4" t="inlineStr">
        <is>
          <t>Intangible Assets, net</t>
        </is>
      </c>
      <c r="B6" s="5" t="n">
        <v>8631</v>
      </c>
      <c r="C6" s="5" t="n">
        <v>8937</v>
      </c>
    </row>
    <row r="7">
      <c r="A7" s="4" t="inlineStr">
        <is>
          <t>Indefinite-lived intangible assets</t>
        </is>
      </c>
      <c r="B7" s="5" t="n">
        <v>450</v>
      </c>
      <c r="C7" s="5" t="n">
        <v>450</v>
      </c>
    </row>
    <row r="8">
      <c r="A8" s="4" t="inlineStr">
        <is>
          <t>Trade name</t>
        </is>
      </c>
    </row>
    <row r="9">
      <c r="A9" s="3" t="inlineStr">
        <is>
          <t>Other intangible assets</t>
        </is>
      </c>
    </row>
    <row r="10">
      <c r="A10" s="4" t="inlineStr">
        <is>
          <t>Indefinite-lived intangible assets</t>
        </is>
      </c>
      <c r="B10" s="6" t="n">
        <v>450</v>
      </c>
      <c r="C10" s="6" t="n">
        <v>450</v>
      </c>
    </row>
    <row r="11">
      <c r="A11" s="4" t="inlineStr">
        <is>
          <t>Customer relationships</t>
        </is>
      </c>
    </row>
    <row r="12">
      <c r="A12" s="3" t="inlineStr">
        <is>
          <t>Other intangible assets</t>
        </is>
      </c>
    </row>
    <row r="13">
      <c r="A13" s="4" t="inlineStr">
        <is>
          <t>Average Amortization Period</t>
        </is>
      </c>
      <c r="B13" s="4" t="inlineStr">
        <is>
          <t>10 years</t>
        </is>
      </c>
      <c r="C13" s="4" t="inlineStr">
        <is>
          <t>10 years</t>
        </is>
      </c>
    </row>
    <row r="14">
      <c r="A14" s="4" t="inlineStr">
        <is>
          <t>Gross Carrying Amount</t>
        </is>
      </c>
      <c r="B14" s="6" t="n">
        <v>4940</v>
      </c>
      <c r="C14" s="6" t="n">
        <v>4940</v>
      </c>
    </row>
    <row r="15">
      <c r="A15" s="4" t="inlineStr">
        <is>
          <t>Accumulated Amortization</t>
        </is>
      </c>
      <c r="B15" s="5" t="n">
        <v>-3948</v>
      </c>
      <c r="C15" s="5" t="n">
        <v>-3856</v>
      </c>
    </row>
    <row r="16">
      <c r="A16" s="4" t="inlineStr">
        <is>
          <t>Intangible Assets, net</t>
        </is>
      </c>
      <c r="B16" s="6" t="n">
        <v>992</v>
      </c>
      <c r="C16" s="6" t="n">
        <v>1084</v>
      </c>
    </row>
    <row r="17">
      <c r="A17" s="4" t="inlineStr">
        <is>
          <t>Trade name</t>
        </is>
      </c>
    </row>
    <row r="18">
      <c r="A18" s="3" t="inlineStr">
        <is>
          <t>Other intangible assets</t>
        </is>
      </c>
    </row>
    <row r="19">
      <c r="A19" s="4" t="inlineStr">
        <is>
          <t>Average Amortization Period</t>
        </is>
      </c>
      <c r="B19" s="4" t="inlineStr">
        <is>
          <t>12 years</t>
        </is>
      </c>
      <c r="C19" s="4" t="inlineStr">
        <is>
          <t>12 years</t>
        </is>
      </c>
    </row>
    <row r="20">
      <c r="A20" s="4" t="inlineStr">
        <is>
          <t>Gross Carrying Amount</t>
        </is>
      </c>
      <c r="B20" s="6" t="n">
        <v>800</v>
      </c>
      <c r="C20" s="6" t="n">
        <v>800</v>
      </c>
    </row>
    <row r="21">
      <c r="A21" s="4" t="inlineStr">
        <is>
          <t>Accumulated Amortization</t>
        </is>
      </c>
      <c r="B21" s="5" t="n">
        <v>-339</v>
      </c>
      <c r="C21" s="5" t="n">
        <v>-322</v>
      </c>
    </row>
    <row r="22">
      <c r="A22" s="4" t="inlineStr">
        <is>
          <t>Intangible Assets, net</t>
        </is>
      </c>
      <c r="B22" s="6" t="n">
        <v>461</v>
      </c>
      <c r="C22" s="6" t="n">
        <v>478</v>
      </c>
    </row>
    <row r="23">
      <c r="A23" s="4" t="inlineStr">
        <is>
          <t>Non-compete agreement</t>
        </is>
      </c>
    </row>
    <row r="24">
      <c r="A24" s="3" t="inlineStr">
        <is>
          <t>Other intangible assets</t>
        </is>
      </c>
    </row>
    <row r="25">
      <c r="A25" s="4" t="inlineStr">
        <is>
          <t>Average Amortization Period</t>
        </is>
      </c>
      <c r="B25" s="4" t="inlineStr">
        <is>
          <t>2 years</t>
        </is>
      </c>
      <c r="C25" s="4" t="inlineStr">
        <is>
          <t>2 years</t>
        </is>
      </c>
    </row>
    <row r="26">
      <c r="A26" s="4" t="inlineStr">
        <is>
          <t>Gross Carrying Amount</t>
        </is>
      </c>
      <c r="B26" s="6" t="n">
        <v>80</v>
      </c>
      <c r="C26" s="6" t="n">
        <v>80</v>
      </c>
    </row>
    <row r="27">
      <c r="A27" s="4" t="inlineStr">
        <is>
          <t>Accumulated Amortization</t>
        </is>
      </c>
      <c r="B27" s="6" t="n">
        <v>-80</v>
      </c>
      <c r="C27" s="6" t="n">
        <v>-80</v>
      </c>
    </row>
    <row r="28">
      <c r="A28" s="4" t="inlineStr">
        <is>
          <t>Regulatory approvals</t>
        </is>
      </c>
    </row>
    <row r="29">
      <c r="A29" s="3" t="inlineStr">
        <is>
          <t>Other intangible assets</t>
        </is>
      </c>
    </row>
    <row r="30">
      <c r="A30" s="4" t="inlineStr">
        <is>
          <t>Average Amortization Period</t>
        </is>
      </c>
      <c r="B30" s="4" t="inlineStr">
        <is>
          <t>1 year</t>
        </is>
      </c>
      <c r="C30" s="4" t="inlineStr">
        <is>
          <t>1 year</t>
        </is>
      </c>
    </row>
    <row r="31">
      <c r="A31" s="4" t="inlineStr">
        <is>
          <t>Gross Carrying Amount</t>
        </is>
      </c>
      <c r="B31" s="6" t="n">
        <v>670</v>
      </c>
      <c r="C31" s="6" t="n">
        <v>670</v>
      </c>
    </row>
    <row r="32">
      <c r="A32" s="4" t="inlineStr">
        <is>
          <t>Accumulated Amortization</t>
        </is>
      </c>
      <c r="B32" s="6" t="n">
        <v>-670</v>
      </c>
      <c r="C32" s="6" t="n">
        <v>-670</v>
      </c>
    </row>
    <row r="33">
      <c r="A33" s="4" t="inlineStr">
        <is>
          <t>Acquired FDA non-gel product approval</t>
        </is>
      </c>
    </row>
    <row r="34">
      <c r="A34" s="3" t="inlineStr">
        <is>
          <t>Other intangible assets</t>
        </is>
      </c>
    </row>
    <row r="35">
      <c r="A35" s="4" t="inlineStr">
        <is>
          <t>Average Amortization Period</t>
        </is>
      </c>
      <c r="B35" s="4" t="inlineStr">
        <is>
          <t>11 years</t>
        </is>
      </c>
      <c r="C35" s="4" t="inlineStr">
        <is>
          <t>11 years</t>
        </is>
      </c>
    </row>
    <row r="36">
      <c r="A36" s="4" t="inlineStr">
        <is>
          <t>Gross Carrying Amount</t>
        </is>
      </c>
      <c r="B36" s="6" t="n">
        <v>1713</v>
      </c>
      <c r="C36" s="6" t="n">
        <v>1713</v>
      </c>
    </row>
    <row r="37">
      <c r="A37" s="4" t="inlineStr">
        <is>
          <t>Accumulated Amortization</t>
        </is>
      </c>
      <c r="B37" s="6" t="n">
        <v>-1713</v>
      </c>
      <c r="C37" s="6" t="n">
        <v>-1713</v>
      </c>
    </row>
    <row r="38">
      <c r="A38" s="4" t="inlineStr">
        <is>
          <t>Manufacturing know-how</t>
        </is>
      </c>
    </row>
    <row r="39">
      <c r="A39" s="3" t="inlineStr">
        <is>
          <t>Other intangible assets</t>
        </is>
      </c>
    </row>
    <row r="40">
      <c r="A40" s="4" t="inlineStr">
        <is>
          <t>Average Amortization Period</t>
        </is>
      </c>
      <c r="B40" s="4" t="inlineStr">
        <is>
          <t>19 years</t>
        </is>
      </c>
      <c r="C40" s="4" t="inlineStr">
        <is>
          <t>19 years</t>
        </is>
      </c>
    </row>
    <row r="41">
      <c r="A41" s="4" t="inlineStr">
        <is>
          <t>Gross Carrying Amount</t>
        </is>
      </c>
      <c r="B41" s="6" t="n">
        <v>8240</v>
      </c>
      <c r="C41" s="6" t="n">
        <v>8240</v>
      </c>
    </row>
    <row r="42">
      <c r="A42" s="4" t="inlineStr">
        <is>
          <t>Accumulated Amortization</t>
        </is>
      </c>
      <c r="B42" s="5" t="n">
        <v>-1062</v>
      </c>
      <c r="C42" s="5" t="n">
        <v>-865</v>
      </c>
    </row>
    <row r="43">
      <c r="A43" s="4" t="inlineStr">
        <is>
          <t>Intangible Assets, net</t>
        </is>
      </c>
      <c r="B43" s="6" t="n">
        <v>7178</v>
      </c>
      <c r="C43" s="6" t="n">
        <v>73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Goodwill and Other Intangible Assets) (Details) - USD ($) $ in Millions</t>
        </is>
      </c>
      <c r="B1" s="2" t="inlineStr">
        <is>
          <t>3 Months Ended</t>
        </is>
      </c>
    </row>
    <row r="2">
      <c r="B2" s="2" t="inlineStr">
        <is>
          <t>Mar. 31, 2021</t>
        </is>
      </c>
      <c r="C2" s="2" t="inlineStr">
        <is>
          <t>Mar. 31, 2020</t>
        </is>
      </c>
    </row>
    <row r="3">
      <c r="A3" s="3" t="inlineStr">
        <is>
          <t>Other intangible assets</t>
        </is>
      </c>
    </row>
    <row r="4">
      <c r="A4" s="4" t="inlineStr">
        <is>
          <t>Amortization expense</t>
        </is>
      </c>
      <c r="B4" s="8" t="n">
        <v>0.3</v>
      </c>
      <c r="C4" s="8"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stimated Amortization Expense (Details) $ in Thousands</t>
        </is>
      </c>
      <c r="B1" s="2" t="inlineStr">
        <is>
          <t>Mar. 31, 2021USD ($)</t>
        </is>
      </c>
    </row>
    <row r="2">
      <c r="A2" s="3" t="inlineStr">
        <is>
          <t>Estimated amortization expense</t>
        </is>
      </c>
    </row>
    <row r="3">
      <c r="A3" s="4" t="inlineStr">
        <is>
          <t>2021</t>
        </is>
      </c>
      <c r="B3" s="6" t="n">
        <v>916</v>
      </c>
    </row>
    <row r="4">
      <c r="A4" s="4" t="inlineStr">
        <is>
          <t>2022</t>
        </is>
      </c>
      <c r="B4" s="5" t="n">
        <v>1163</v>
      </c>
    </row>
    <row r="5">
      <c r="A5" s="4" t="inlineStr">
        <is>
          <t>2023</t>
        </is>
      </c>
      <c r="B5" s="5" t="n">
        <v>1092</v>
      </c>
    </row>
    <row r="6">
      <c r="A6" s="4" t="inlineStr">
        <is>
          <t>2024</t>
        </is>
      </c>
      <c r="B6" s="5" t="n">
        <v>948</v>
      </c>
    </row>
    <row r="7">
      <c r="A7" s="4" t="inlineStr">
        <is>
          <t>2025</t>
        </is>
      </c>
      <c r="B7" s="5" t="n">
        <v>805</v>
      </c>
    </row>
    <row r="8">
      <c r="A8" s="4" t="inlineStr">
        <is>
          <t>Thereafter</t>
        </is>
      </c>
      <c r="B8" s="5" t="n">
        <v>3707</v>
      </c>
    </row>
    <row r="9">
      <c r="A9" s="4" t="inlineStr">
        <is>
          <t>Total amortization</t>
        </is>
      </c>
      <c r="B9" s="6" t="n">
        <v>8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23236000</v>
      </c>
      <c r="C4" s="6" t="n">
        <v>16932000</v>
      </c>
    </row>
    <row r="5">
      <c r="A5" s="4" t="inlineStr">
        <is>
          <t>Cost of goods sold</t>
        </is>
      </c>
      <c r="B5" s="5" t="n">
        <v>10935000</v>
      </c>
      <c r="C5" s="5" t="n">
        <v>6792000</v>
      </c>
    </row>
    <row r="6">
      <c r="A6" s="4" t="inlineStr">
        <is>
          <t>Gross profit</t>
        </is>
      </c>
      <c r="B6" s="5" t="n">
        <v>12301000</v>
      </c>
      <c r="C6" s="5" t="n">
        <v>10140000</v>
      </c>
    </row>
    <row r="7">
      <c r="A7" s="3" t="inlineStr">
        <is>
          <t>Operating expenses:</t>
        </is>
      </c>
    </row>
    <row r="8">
      <c r="A8" s="4" t="inlineStr">
        <is>
          <t>Sales and marketing</t>
        </is>
      </c>
      <c r="B8" s="5" t="n">
        <v>12375000</v>
      </c>
      <c r="C8" s="5" t="n">
        <v>16763000</v>
      </c>
    </row>
    <row r="9">
      <c r="A9" s="4" t="inlineStr">
        <is>
          <t>Research and development</t>
        </is>
      </c>
      <c r="B9" s="5" t="n">
        <v>2392000</v>
      </c>
      <c r="C9" s="5" t="n">
        <v>2908000</v>
      </c>
    </row>
    <row r="10">
      <c r="A10" s="4" t="inlineStr">
        <is>
          <t>General and administrative</t>
        </is>
      </c>
      <c r="B10" s="5" t="n">
        <v>7354000</v>
      </c>
      <c r="C10" s="5" t="n">
        <v>9304000</v>
      </c>
    </row>
    <row r="11">
      <c r="A11" s="4" t="inlineStr">
        <is>
          <t>Restructuring</t>
        </is>
      </c>
      <c r="C11" s="5" t="n">
        <v>1739000</v>
      </c>
    </row>
    <row r="12">
      <c r="A12" s="4" t="inlineStr">
        <is>
          <t>Impairment</t>
        </is>
      </c>
      <c r="C12" s="5" t="n">
        <v>6432000</v>
      </c>
    </row>
    <row r="13">
      <c r="A13" s="4" t="inlineStr">
        <is>
          <t>Total operating expenses</t>
        </is>
      </c>
      <c r="B13" s="5" t="n">
        <v>22121000</v>
      </c>
      <c r="C13" s="5" t="n">
        <v>37146000</v>
      </c>
    </row>
    <row r="14">
      <c r="A14" s="4" t="inlineStr">
        <is>
          <t>Loss from operations</t>
        </is>
      </c>
      <c r="B14" s="5" t="n">
        <v>-9820000</v>
      </c>
      <c r="C14" s="5" t="n">
        <v>-27006000</v>
      </c>
    </row>
    <row r="15">
      <c r="A15" s="3" t="inlineStr">
        <is>
          <t>Other income (expense), net:</t>
        </is>
      </c>
    </row>
    <row r="16">
      <c r="A16" s="4" t="inlineStr">
        <is>
          <t>Interest income</t>
        </is>
      </c>
      <c r="B16" s="5" t="n">
        <v>2000</v>
      </c>
      <c r="C16" s="5" t="n">
        <v>180000</v>
      </c>
    </row>
    <row r="17">
      <c r="A17" s="4" t="inlineStr">
        <is>
          <t>Interest expense</t>
        </is>
      </c>
      <c r="B17" s="5" t="n">
        <v>-2004000</v>
      </c>
      <c r="C17" s="5" t="n">
        <v>-1623000</v>
      </c>
    </row>
    <row r="18">
      <c r="A18" s="4" t="inlineStr">
        <is>
          <t>Change in fair value of derivative liability</t>
        </is>
      </c>
      <c r="B18" s="5" t="n">
        <v>-42740000</v>
      </c>
      <c r="C18" s="5" t="n">
        <v>-130000</v>
      </c>
    </row>
    <row r="19">
      <c r="A19" s="4" t="inlineStr">
        <is>
          <t>Other income (expense), net</t>
        </is>
      </c>
      <c r="B19" s="5" t="n">
        <v>-128000</v>
      </c>
      <c r="C19" s="5" t="n">
        <v>-33000</v>
      </c>
    </row>
    <row r="20">
      <c r="A20" s="4" t="inlineStr">
        <is>
          <t>Total other income (expense), net</t>
        </is>
      </c>
      <c r="B20" s="5" t="n">
        <v>-44870000</v>
      </c>
      <c r="C20" s="5" t="n">
        <v>-1606000</v>
      </c>
    </row>
    <row r="21">
      <c r="A21" s="4" t="inlineStr">
        <is>
          <t>Loss before income taxes</t>
        </is>
      </c>
      <c r="B21" s="5" t="n">
        <v>-54690000</v>
      </c>
      <c r="C21" s="5" t="n">
        <v>-28612000</v>
      </c>
    </row>
    <row r="22">
      <c r="A22" s="4" t="inlineStr">
        <is>
          <t>Income tax</t>
        </is>
      </c>
      <c r="B22" s="5" t="n">
        <v>0</v>
      </c>
      <c r="C22" s="5" t="n">
        <v>0</v>
      </c>
    </row>
    <row r="23">
      <c r="A23" s="4" t="inlineStr">
        <is>
          <t>Net loss</t>
        </is>
      </c>
      <c r="B23" s="6" t="n">
        <v>-54690000</v>
      </c>
      <c r="C23" s="6" t="n">
        <v>-28612000</v>
      </c>
    </row>
    <row r="24">
      <c r="A24" s="4" t="inlineStr">
        <is>
          <t>Basic and diluted net loss per share attributable to common stockholders</t>
        </is>
      </c>
      <c r="B24" s="7" t="n">
        <v>-1.01</v>
      </c>
      <c r="C24" s="7" t="n">
        <v>-0.57</v>
      </c>
    </row>
    <row r="25">
      <c r="A25" s="3" t="inlineStr">
        <is>
          <t>Weighted average outstanding common shares used for net loss per share attributable to common stockholders:</t>
        </is>
      </c>
    </row>
    <row r="26">
      <c r="A26" s="4" t="inlineStr">
        <is>
          <t>Basic and diluted</t>
        </is>
      </c>
      <c r="B26" s="5" t="n">
        <v>54321146</v>
      </c>
      <c r="C26" s="5" t="n">
        <v>49916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Components (Accrued liabilities) (Details) - USD ($) $ in Thousands</t>
        </is>
      </c>
      <c r="B1" s="2" t="inlineStr">
        <is>
          <t>Mar. 31, 2021</t>
        </is>
      </c>
      <c r="C1" s="2" t="inlineStr">
        <is>
          <t>Dec. 31, 2020</t>
        </is>
      </c>
    </row>
    <row r="2">
      <c r="A2" s="3" t="inlineStr">
        <is>
          <t>Accrued and other current liabilities</t>
        </is>
      </c>
    </row>
    <row r="3">
      <c r="A3" s="4" t="inlineStr">
        <is>
          <t>Payroll and related expenses</t>
        </is>
      </c>
      <c r="B3" s="6" t="n">
        <v>3445</v>
      </c>
      <c r="C3" s="6" t="n">
        <v>3524</v>
      </c>
    </row>
    <row r="4">
      <c r="A4" s="4" t="inlineStr">
        <is>
          <t>Accrued severance</t>
        </is>
      </c>
      <c r="B4" s="5" t="n">
        <v>389</v>
      </c>
      <c r="C4" s="5" t="n">
        <v>2900</v>
      </c>
    </row>
    <row r="5">
      <c r="A5" s="4" t="inlineStr">
        <is>
          <t>Accrued commissions</t>
        </is>
      </c>
      <c r="B5" s="5" t="n">
        <v>3924</v>
      </c>
      <c r="C5" s="5" t="n">
        <v>5561</v>
      </c>
    </row>
    <row r="6">
      <c r="A6" s="4" t="inlineStr">
        <is>
          <t>Accrued manufacturing</t>
        </is>
      </c>
      <c r="B6" s="5" t="n">
        <v>278</v>
      </c>
      <c r="C6" s="5" t="n">
        <v>225</v>
      </c>
    </row>
    <row r="7">
      <c r="A7" s="4" t="inlineStr">
        <is>
          <t>Deferred and contingent consideration, current portion</t>
        </is>
      </c>
      <c r="B7" s="5" t="n">
        <v>10163</v>
      </c>
      <c r="C7" s="5" t="n">
        <v>10146</v>
      </c>
    </row>
    <row r="8">
      <c r="A8" s="4" t="inlineStr">
        <is>
          <t>Audit, consulting and legal fees</t>
        </is>
      </c>
      <c r="B8" s="5" t="n">
        <v>81</v>
      </c>
      <c r="C8" s="5" t="n">
        <v>48</v>
      </c>
    </row>
    <row r="9">
      <c r="A9" s="4" t="inlineStr">
        <is>
          <t>Accrued sales and marketing expenses</t>
        </is>
      </c>
      <c r="B9" s="5" t="n">
        <v>519</v>
      </c>
      <c r="C9" s="5" t="n">
        <v>445</v>
      </c>
    </row>
    <row r="10">
      <c r="A10" s="4" t="inlineStr">
        <is>
          <t>Lease liabilities</t>
        </is>
      </c>
      <c r="B10" s="5" t="n">
        <v>1565</v>
      </c>
      <c r="C10" s="5" t="n">
        <v>1588</v>
      </c>
    </row>
    <row r="11">
      <c r="A11" s="4" t="inlineStr">
        <is>
          <t>Other</t>
        </is>
      </c>
      <c r="B11" s="5" t="n">
        <v>6571</v>
      </c>
      <c r="C11" s="5" t="n">
        <v>7952</v>
      </c>
    </row>
    <row r="12">
      <c r="A12" s="4" t="inlineStr">
        <is>
          <t>Total</t>
        </is>
      </c>
      <c r="B12" s="6" t="n">
        <v>26935</v>
      </c>
      <c r="C12" s="6" t="n">
        <v>32389</v>
      </c>
    </row>
    <row r="13">
      <c r="A13" s="4" t="inlineStr">
        <is>
          <t>Operating Lease, Liability, Current, Statement of Financial Position [Extensible List]</t>
        </is>
      </c>
      <c r="B13" s="4" t="inlineStr">
        <is>
          <t>Accrued and Other Current Liabilities</t>
        </is>
      </c>
      <c r="C13" s="4" t="inlineStr">
        <is>
          <t>Accrued and Other Current Liabilities</t>
        </is>
      </c>
    </row>
    <row r="14">
      <c r="A14" s="4" t="inlineStr">
        <is>
          <t>Finance Lease, Liability, Current, Statement of Financial Position [Extensible List]</t>
        </is>
      </c>
      <c r="B14" s="4" t="inlineStr">
        <is>
          <t>Accrued and Other Current Liabilities</t>
        </is>
      </c>
      <c r="C14" s="4" t="inlineStr">
        <is>
          <t>Accrued and Other Current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rollforward of the accrued assurance-type warranties (Details)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Beginning Balance</t>
        </is>
      </c>
      <c r="B4" s="6" t="n">
        <v>2001</v>
      </c>
      <c r="C4" s="6" t="n">
        <v>1562</v>
      </c>
    </row>
    <row r="5">
      <c r="A5" s="4" t="inlineStr">
        <is>
          <t>Warranty costs incurred during the period</t>
        </is>
      </c>
      <c r="B5" s="5" t="n">
        <v>-175</v>
      </c>
      <c r="C5" s="5" t="n">
        <v>-185</v>
      </c>
    </row>
    <row r="6">
      <c r="A6" s="4" t="inlineStr">
        <is>
          <t>Changes in accrual related to warranties issued during the period</t>
        </is>
      </c>
      <c r="B6" s="5" t="n">
        <v>326</v>
      </c>
      <c r="C6" s="5" t="n">
        <v>242</v>
      </c>
    </row>
    <row r="7">
      <c r="A7" s="4" t="inlineStr">
        <is>
          <t>Changes in accrual related to pre-existing warranties</t>
        </is>
      </c>
      <c r="B7" s="5" t="n">
        <v>6</v>
      </c>
      <c r="C7" s="5" t="n">
        <v>-6</v>
      </c>
    </row>
    <row r="8">
      <c r="A8" s="4" t="inlineStr">
        <is>
          <t>Ending Balance</t>
        </is>
      </c>
      <c r="B8" s="6" t="n">
        <v>2158</v>
      </c>
      <c r="C8" s="6" t="n">
        <v>16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Accrued Warranties) (Details) - USD ($) $ in Thousands</t>
        </is>
      </c>
      <c r="B1" s="2" t="inlineStr">
        <is>
          <t>Mar. 31, 2021</t>
        </is>
      </c>
      <c r="C1" s="2" t="inlineStr">
        <is>
          <t>Dec. 31, 2020</t>
        </is>
      </c>
      <c r="D1" s="2" t="inlineStr">
        <is>
          <t>Mar. 31, 2020</t>
        </is>
      </c>
      <c r="E1" s="2" t="inlineStr">
        <is>
          <t>Dec. 31, 2019</t>
        </is>
      </c>
    </row>
    <row r="2">
      <c r="A2" s="3" t="inlineStr">
        <is>
          <t>Product Warranty Liability [Line Items]</t>
        </is>
      </c>
    </row>
    <row r="3">
      <c r="A3" s="4" t="inlineStr">
        <is>
          <t>Replacement implants and revision surgery financial assistance under limited warranty program</t>
        </is>
      </c>
      <c r="B3" s="6" t="n">
        <v>2158</v>
      </c>
      <c r="C3" s="6" t="n">
        <v>2001</v>
      </c>
      <c r="D3" s="6" t="n">
        <v>1613</v>
      </c>
      <c r="E3" s="6" t="n">
        <v>1562</v>
      </c>
    </row>
    <row r="4">
      <c r="A4" s="4" t="inlineStr">
        <is>
          <t>Warranty Reserve and Other Long-term Liabilities</t>
        </is>
      </c>
    </row>
    <row r="5">
      <c r="A5" s="3" t="inlineStr">
        <is>
          <t>Product Warranty Liability [Line Items]</t>
        </is>
      </c>
    </row>
    <row r="6">
      <c r="A6" s="4" t="inlineStr">
        <is>
          <t>Replacement implants and revision surgery financial assistance under limited warranty program</t>
        </is>
      </c>
      <c r="B6" s="5" t="n">
        <v>2100</v>
      </c>
      <c r="D6" s="5" t="n">
        <v>1500</v>
      </c>
    </row>
    <row r="7">
      <c r="A7" s="4" t="inlineStr">
        <is>
          <t>Accrued and Other Current Liabilities</t>
        </is>
      </c>
    </row>
    <row r="8">
      <c r="A8" s="3" t="inlineStr">
        <is>
          <t>Product Warranty Liability [Line Items]</t>
        </is>
      </c>
    </row>
    <row r="9">
      <c r="A9" s="4" t="inlineStr">
        <is>
          <t>Replacement implants and revision surgery financial assistance under limited warranty program</t>
        </is>
      </c>
      <c r="B9" s="6" t="n">
        <v>100</v>
      </c>
      <c r="D9"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5" customWidth="1" min="2" max="2"/>
  </cols>
  <sheetData>
    <row r="1">
      <c r="A1" s="1" t="inlineStr">
        <is>
          <t>Balance Sheet Components (Liabilities measured at fair value) (Details)</t>
        </is>
      </c>
      <c r="B1" s="2" t="inlineStr">
        <is>
          <t>3 Months Ended</t>
        </is>
      </c>
    </row>
    <row r="2">
      <c r="B2" s="2" t="inlineStr">
        <is>
          <t>Mar. 31, 2021</t>
        </is>
      </c>
    </row>
    <row r="3">
      <c r="A3" s="4" t="inlineStr">
        <is>
          <t>Estimated Dividend Yield</t>
        </is>
      </c>
    </row>
    <row r="4">
      <c r="A4" s="3" t="inlineStr">
        <is>
          <t>Fair Value Measurements</t>
        </is>
      </c>
    </row>
    <row r="5">
      <c r="A5" s="4" t="inlineStr">
        <is>
          <t>Measurement input</t>
        </is>
      </c>
      <c r="B5" s="5" t="n">
        <v>0</v>
      </c>
    </row>
    <row r="6">
      <c r="A6" s="4" t="inlineStr">
        <is>
          <t>Measurement Input, Discount Rate | BIOCORNEUM | Future Royalty Payments</t>
        </is>
      </c>
    </row>
    <row r="7">
      <c r="A7" s="3" t="inlineStr">
        <is>
          <t>Fair Value Measurements</t>
        </is>
      </c>
    </row>
    <row r="8">
      <c r="A8" s="4" t="inlineStr">
        <is>
          <t>Fair value measurement discount rate</t>
        </is>
      </c>
      <c r="B8" s="4" t="inlineStr">
        <is>
          <t>21.00%</t>
        </is>
      </c>
    </row>
    <row r="9">
      <c r="A9" s="4" t="inlineStr">
        <is>
          <t>Measurement Input, Discount Rate | miraDry | Future Milestone Payments</t>
        </is>
      </c>
    </row>
    <row r="10">
      <c r="A10" s="3" t="inlineStr">
        <is>
          <t>Fair Value Measurements</t>
        </is>
      </c>
    </row>
    <row r="11">
      <c r="A11" s="4" t="inlineStr">
        <is>
          <t>Fair value measurement discount rate</t>
        </is>
      </c>
      <c r="B11" s="4" t="inlineStr">
        <is>
          <t>11.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any's Liabilities that are Measured at Fair Value on a Recurring Basis (Details) - Recurring - USD ($) $ in Thousands</t>
        </is>
      </c>
      <c r="B1" s="2" t="inlineStr">
        <is>
          <t>Mar. 31, 2021</t>
        </is>
      </c>
      <c r="C1" s="2" t="inlineStr">
        <is>
          <t>Dec. 31, 2020</t>
        </is>
      </c>
    </row>
    <row r="2">
      <c r="A2" s="3" t="inlineStr">
        <is>
          <t>Fair Value Measurements</t>
        </is>
      </c>
    </row>
    <row r="3">
      <c r="A3" s="4" t="inlineStr">
        <is>
          <t>Fair value liability</t>
        </is>
      </c>
      <c r="B3" s="6" t="n">
        <v>76354</v>
      </c>
      <c r="C3" s="6" t="n">
        <v>33596</v>
      </c>
    </row>
    <row r="4">
      <c r="A4" s="4" t="inlineStr">
        <is>
          <t>Contingent Consideration Liability</t>
        </is>
      </c>
    </row>
    <row r="5">
      <c r="A5" s="3" t="inlineStr">
        <is>
          <t>Fair Value Measurements</t>
        </is>
      </c>
    </row>
    <row r="6">
      <c r="A6" s="4" t="inlineStr">
        <is>
          <t>Fair value liability</t>
        </is>
      </c>
      <c r="B6" s="5" t="n">
        <v>7044</v>
      </c>
      <c r="C6" s="5" t="n">
        <v>7026</v>
      </c>
    </row>
    <row r="7">
      <c r="A7" s="4" t="inlineStr">
        <is>
          <t>Derivative Liability</t>
        </is>
      </c>
    </row>
    <row r="8">
      <c r="A8" s="3" t="inlineStr">
        <is>
          <t>Fair Value Measurements</t>
        </is>
      </c>
    </row>
    <row r="9">
      <c r="A9" s="4" t="inlineStr">
        <is>
          <t>Fair value liability</t>
        </is>
      </c>
      <c r="B9" s="5" t="n">
        <v>69310</v>
      </c>
      <c r="C9" s="5" t="n">
        <v>26570</v>
      </c>
    </row>
    <row r="10">
      <c r="A10" s="4" t="inlineStr">
        <is>
          <t>Level 3</t>
        </is>
      </c>
    </row>
    <row r="11">
      <c r="A11" s="3" t="inlineStr">
        <is>
          <t>Fair Value Measurements</t>
        </is>
      </c>
    </row>
    <row r="12">
      <c r="A12" s="4" t="inlineStr">
        <is>
          <t>Fair value liability</t>
        </is>
      </c>
      <c r="B12" s="5" t="n">
        <v>76354</v>
      </c>
      <c r="C12" s="5" t="n">
        <v>33596</v>
      </c>
    </row>
    <row r="13">
      <c r="A13" s="4" t="inlineStr">
        <is>
          <t>Level 3 | Contingent Consideration Liability</t>
        </is>
      </c>
    </row>
    <row r="14">
      <c r="A14" s="3" t="inlineStr">
        <is>
          <t>Fair Value Measurements</t>
        </is>
      </c>
    </row>
    <row r="15">
      <c r="A15" s="4" t="inlineStr">
        <is>
          <t>Fair value liability</t>
        </is>
      </c>
      <c r="B15" s="5" t="n">
        <v>7044</v>
      </c>
      <c r="C15" s="5" t="n">
        <v>7026</v>
      </c>
    </row>
    <row r="16">
      <c r="A16" s="4" t="inlineStr">
        <is>
          <t>Level 3 | Derivative Liability</t>
        </is>
      </c>
    </row>
    <row r="17">
      <c r="A17" s="3" t="inlineStr">
        <is>
          <t>Fair Value Measurements</t>
        </is>
      </c>
    </row>
    <row r="18">
      <c r="A18" s="4" t="inlineStr">
        <is>
          <t>Fair value liability</t>
        </is>
      </c>
      <c r="B18" s="6" t="n">
        <v>69310</v>
      </c>
      <c r="C18" s="6" t="n">
        <v>265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Aggregate Fair Values of Company's Liabilities for which Fair Value is Determined by Level 3 Inputs (Details) - Level 3 - Recurring $ in Thousands</t>
        </is>
      </c>
      <c r="B1" s="2" t="inlineStr">
        <is>
          <t>3 Months Ended</t>
        </is>
      </c>
    </row>
    <row r="2">
      <c r="B2" s="2" t="inlineStr">
        <is>
          <t>Mar. 31, 2021USD ($)</t>
        </is>
      </c>
    </row>
    <row r="3">
      <c r="A3" s="4" t="inlineStr">
        <is>
          <t>Contingent Consideration Liability</t>
        </is>
      </c>
    </row>
    <row r="4">
      <c r="A4" s="3" t="inlineStr">
        <is>
          <t>Fair Value Measurements</t>
        </is>
      </c>
    </row>
    <row r="5">
      <c r="A5" s="4" t="inlineStr">
        <is>
          <t>Balance at beginning of the period</t>
        </is>
      </c>
      <c r="B5" s="6" t="n">
        <v>7026</v>
      </c>
    </row>
    <row r="6">
      <c r="A6" s="4" t="inlineStr">
        <is>
          <t>Change in fair value</t>
        </is>
      </c>
      <c r="B6" s="5" t="n">
        <v>18</v>
      </c>
    </row>
    <row r="7">
      <c r="A7" s="4" t="inlineStr">
        <is>
          <t>Balance at the end of the period</t>
        </is>
      </c>
      <c r="B7" s="5" t="n">
        <v>7044</v>
      </c>
    </row>
    <row r="8">
      <c r="A8" s="4" t="inlineStr">
        <is>
          <t>Derivative Liability</t>
        </is>
      </c>
    </row>
    <row r="9">
      <c r="A9" s="3" t="inlineStr">
        <is>
          <t>Fair Value Measurements</t>
        </is>
      </c>
    </row>
    <row r="10">
      <c r="A10" s="4" t="inlineStr">
        <is>
          <t>Balance at beginning of the period</t>
        </is>
      </c>
      <c r="B10" s="5" t="n">
        <v>26570</v>
      </c>
    </row>
    <row r="11">
      <c r="A11" s="4" t="inlineStr">
        <is>
          <t>Change in fair value</t>
        </is>
      </c>
      <c r="B11" s="5" t="n">
        <v>42740</v>
      </c>
    </row>
    <row r="12">
      <c r="A12" s="4" t="inlineStr">
        <is>
          <t>Balance at the end of the period</t>
        </is>
      </c>
      <c r="B12" s="6" t="n">
        <v>693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Total operating lease cost</t>
        </is>
      </c>
      <c r="B4" s="6" t="n">
        <v>528</v>
      </c>
      <c r="C4" s="6" t="n">
        <v>530</v>
      </c>
    </row>
    <row r="5">
      <c r="A5" s="3" t="inlineStr">
        <is>
          <t>Finance lease cost</t>
        </is>
      </c>
    </row>
    <row r="6">
      <c r="A6" s="4" t="inlineStr">
        <is>
          <t>Total finance lease cost</t>
        </is>
      </c>
      <c r="B6" s="5" t="n">
        <v>24</v>
      </c>
      <c r="C6" s="5" t="n">
        <v>16</v>
      </c>
    </row>
    <row r="7">
      <c r="A7" s="4" t="inlineStr">
        <is>
          <t>Total lease cost</t>
        </is>
      </c>
      <c r="B7" s="5" t="n">
        <v>552</v>
      </c>
      <c r="C7" s="5" t="n">
        <v>546</v>
      </c>
    </row>
    <row r="8">
      <c r="A8" s="4" t="inlineStr">
        <is>
          <t>Inventory</t>
        </is>
      </c>
    </row>
    <row r="9">
      <c r="A9" s="3" t="inlineStr">
        <is>
          <t>Lessee Lease Description [Line Items]</t>
        </is>
      </c>
    </row>
    <row r="10">
      <c r="A10" s="4" t="inlineStr">
        <is>
          <t>Total operating lease cost</t>
        </is>
      </c>
      <c r="B10" s="5" t="n">
        <v>100</v>
      </c>
      <c r="C10" s="5" t="n">
        <v>117</v>
      </c>
    </row>
    <row r="11">
      <c r="A11" s="3" t="inlineStr">
        <is>
          <t>Finance lease cost</t>
        </is>
      </c>
    </row>
    <row r="12">
      <c r="A12" s="4" t="inlineStr">
        <is>
          <t>Amortization of right-of-use assets</t>
        </is>
      </c>
      <c r="B12" s="5" t="n">
        <v>12</v>
      </c>
      <c r="C12" s="5" t="n">
        <v>4</v>
      </c>
    </row>
    <row r="13">
      <c r="A13" s="4" t="inlineStr">
        <is>
          <t>Operating Expenses</t>
        </is>
      </c>
    </row>
    <row r="14">
      <c r="A14" s="3" t="inlineStr">
        <is>
          <t>Lessee Lease Description [Line Items]</t>
        </is>
      </c>
    </row>
    <row r="15">
      <c r="A15" s="4" t="inlineStr">
        <is>
          <t>Total operating lease cost</t>
        </is>
      </c>
      <c r="B15" s="5" t="n">
        <v>428</v>
      </c>
      <c r="C15" s="5" t="n">
        <v>413</v>
      </c>
    </row>
    <row r="16">
      <c r="A16" s="3" t="inlineStr">
        <is>
          <t>Finance lease cost</t>
        </is>
      </c>
    </row>
    <row r="17">
      <c r="A17" s="4" t="inlineStr">
        <is>
          <t>Amortization of right-of-use assets</t>
        </is>
      </c>
      <c r="B17" s="5" t="n">
        <v>10</v>
      </c>
      <c r="C17" s="5" t="n">
        <v>10</v>
      </c>
    </row>
    <row r="18">
      <c r="A18" s="4" t="inlineStr">
        <is>
          <t>Other Income (Expense), Net</t>
        </is>
      </c>
    </row>
    <row r="19">
      <c r="A19" s="3" t="inlineStr">
        <is>
          <t>Finance lease cost</t>
        </is>
      </c>
    </row>
    <row r="20">
      <c r="A20" s="4" t="inlineStr">
        <is>
          <t>Interest on lease liabilities</t>
        </is>
      </c>
      <c r="B20" s="6" t="n">
        <v>2</v>
      </c>
      <c r="C20"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outflows from operating leases</t>
        </is>
      </c>
      <c r="B4" s="6" t="n">
        <v>418</v>
      </c>
      <c r="C4" s="6" t="n">
        <v>487</v>
      </c>
    </row>
    <row r="5">
      <c r="A5" s="4" t="inlineStr">
        <is>
          <t>Operating cash outflows from finance leases</t>
        </is>
      </c>
      <c r="B5" s="6" t="n">
        <v>24</v>
      </c>
      <c r="C5" s="5" t="n">
        <v>14</v>
      </c>
    </row>
    <row r="6">
      <c r="A6" s="3" t="inlineStr">
        <is>
          <t>Right-of-use assets obtained in exchange for lease obligations:</t>
        </is>
      </c>
    </row>
    <row r="7">
      <c r="A7" s="4" t="inlineStr">
        <is>
          <t>Operating leases</t>
        </is>
      </c>
      <c r="C7" s="5" t="n">
        <v>1105</v>
      </c>
    </row>
    <row r="8">
      <c r="A8" s="4" t="inlineStr">
        <is>
          <t>Finance leases</t>
        </is>
      </c>
      <c r="C8" s="6" t="n">
        <v>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Operating and Finance Leases (Details) - USD ($) $ in Thousands</t>
        </is>
      </c>
      <c r="B1" s="2" t="inlineStr">
        <is>
          <t>Mar. 31, 2021</t>
        </is>
      </c>
      <c r="C1" s="2" t="inlineStr">
        <is>
          <t>Dec. 31, 2020</t>
        </is>
      </c>
    </row>
    <row r="2">
      <c r="A2" s="3" t="inlineStr">
        <is>
          <t>Assets And Liabilities Lessee [Abstract]</t>
        </is>
      </c>
    </row>
    <row r="3">
      <c r="A3" s="4" t="inlineStr">
        <is>
          <t>Operating lease right-of-use assets</t>
        </is>
      </c>
      <c r="B3" s="6" t="n">
        <v>6765</v>
      </c>
      <c r="C3" s="6" t="n">
        <v>7176</v>
      </c>
    </row>
    <row r="4">
      <c r="A4" s="4" t="inlineStr">
        <is>
          <t>Operating Lease, Right-of-Use Asset, Statement of Financial Position [Extensible List]</t>
        </is>
      </c>
      <c r="B4" s="4" t="inlineStr">
        <is>
          <t>Other Assets</t>
        </is>
      </c>
      <c r="C4" s="4" t="inlineStr">
        <is>
          <t>Other Assets</t>
        </is>
      </c>
    </row>
    <row r="5">
      <c r="A5" s="4" t="inlineStr">
        <is>
          <t>Finance lease right-of-use assets</t>
        </is>
      </c>
      <c r="B5" s="6" t="n">
        <v>137</v>
      </c>
      <c r="C5" s="6" t="n">
        <v>158</v>
      </c>
    </row>
    <row r="6">
      <c r="A6" s="4" t="inlineStr">
        <is>
          <t>Finance Lease, Right-of-Use Asset, Statement of Financial Position [Extensible List]</t>
        </is>
      </c>
      <c r="B6" s="4" t="inlineStr">
        <is>
          <t>Other Assets</t>
        </is>
      </c>
      <c r="C6" s="4" t="inlineStr">
        <is>
          <t>Other Assets</t>
        </is>
      </c>
    </row>
    <row r="7">
      <c r="A7" s="4" t="inlineStr">
        <is>
          <t>Total right-of use assets</t>
        </is>
      </c>
      <c r="B7" s="6" t="n">
        <v>6902</v>
      </c>
      <c r="C7" s="6" t="n">
        <v>7334</v>
      </c>
    </row>
    <row r="8">
      <c r="A8" s="4" t="inlineStr">
        <is>
          <t>Operating lease liabilities</t>
        </is>
      </c>
      <c r="B8" s="6" t="n">
        <v>1486</v>
      </c>
      <c r="C8" s="6" t="n">
        <v>1504</v>
      </c>
    </row>
    <row r="9">
      <c r="A9" s="4" t="inlineStr">
        <is>
          <t>Operating Lease, Liability, Current, Statement of Financial Position [Extensible List]</t>
        </is>
      </c>
      <c r="B9" s="4" t="inlineStr">
        <is>
          <t>Accrued and Other Current Liabilities</t>
        </is>
      </c>
      <c r="C9" s="4" t="inlineStr">
        <is>
          <t>Accrued and Other Current Liabilities</t>
        </is>
      </c>
    </row>
    <row r="10">
      <c r="A10" s="4" t="inlineStr">
        <is>
          <t>Finance lease liabilities</t>
        </is>
      </c>
      <c r="B10" s="6" t="n">
        <v>79</v>
      </c>
      <c r="C10" s="6" t="n">
        <v>84</v>
      </c>
    </row>
    <row r="11">
      <c r="A11" s="4" t="inlineStr">
        <is>
          <t>Finance Lease, Liability, Current, Statement of Financial Position [Extensible List]</t>
        </is>
      </c>
      <c r="B11" s="4" t="inlineStr">
        <is>
          <t>Accrued and Other Current Liabilities</t>
        </is>
      </c>
      <c r="C11" s="4" t="inlineStr">
        <is>
          <t>Accrued and Other Current Liabilities</t>
        </is>
      </c>
    </row>
    <row r="12">
      <c r="A12" s="4" t="inlineStr">
        <is>
          <t>Operating lease liabilities</t>
        </is>
      </c>
      <c r="B12" s="6" t="n">
        <v>5578</v>
      </c>
      <c r="C12" s="6" t="n">
        <v>5946</v>
      </c>
    </row>
    <row r="13">
      <c r="A13" s="4" t="inlineStr">
        <is>
          <t>Operating Lease, Liability, Noncurrent, Statement of Financial Position [Extensible List]</t>
        </is>
      </c>
      <c r="B13" s="4" t="inlineStr">
        <is>
          <t>Warranty Reserve and Other Long-term Liabilities</t>
        </is>
      </c>
      <c r="C13" s="4" t="inlineStr">
        <is>
          <t>Warranty Reserve and Other Long-term Liabilities</t>
        </is>
      </c>
    </row>
    <row r="14">
      <c r="A14" s="4" t="inlineStr">
        <is>
          <t>Finance lease liabilities</t>
        </is>
      </c>
      <c r="B14" s="6" t="n">
        <v>65</v>
      </c>
      <c r="C14" s="6" t="n">
        <v>77</v>
      </c>
    </row>
    <row r="15">
      <c r="A15" s="4" t="inlineStr">
        <is>
          <t>Finance Lease, Liability, Noncurrent, Statement of Financial Position [Extensible List]</t>
        </is>
      </c>
      <c r="B15" s="4" t="inlineStr">
        <is>
          <t>Warranty Reserve and Other Long-term Liabilities</t>
        </is>
      </c>
      <c r="C15" s="4" t="inlineStr">
        <is>
          <t>Warranty Reserve and Other Long-term Liabilities</t>
        </is>
      </c>
    </row>
    <row r="16">
      <c r="A16" s="4" t="inlineStr">
        <is>
          <t>Total lease liabilities</t>
        </is>
      </c>
      <c r="B16" s="6" t="n">
        <v>7208</v>
      </c>
      <c r="C16" s="6" t="n">
        <v>7611</v>
      </c>
    </row>
    <row r="17">
      <c r="A17" s="3" t="inlineStr">
        <is>
          <t>Weighted average remaining lease term (years)</t>
        </is>
      </c>
    </row>
    <row r="18">
      <c r="A18" s="4" t="inlineStr">
        <is>
          <t>Operating leases</t>
        </is>
      </c>
      <c r="B18" s="4" t="inlineStr">
        <is>
          <t>5 years</t>
        </is>
      </c>
      <c r="C18" s="4" t="inlineStr">
        <is>
          <t>5 years</t>
        </is>
      </c>
    </row>
    <row r="19">
      <c r="A19" s="4" t="inlineStr">
        <is>
          <t>Finance leases</t>
        </is>
      </c>
      <c r="B19" s="4" t="inlineStr">
        <is>
          <t>2 years</t>
        </is>
      </c>
      <c r="C19" s="4" t="inlineStr">
        <is>
          <t>2 years</t>
        </is>
      </c>
    </row>
    <row r="20">
      <c r="A20" s="3" t="inlineStr">
        <is>
          <t>Weighted average discount rate</t>
        </is>
      </c>
    </row>
    <row r="21">
      <c r="A21" s="4" t="inlineStr">
        <is>
          <t>Operating leases</t>
        </is>
      </c>
      <c r="B21" s="4" t="inlineStr">
        <is>
          <t>7.78%</t>
        </is>
      </c>
      <c r="C21" s="4" t="inlineStr">
        <is>
          <t>7.75%</t>
        </is>
      </c>
    </row>
    <row r="22">
      <c r="A22" s="4" t="inlineStr">
        <is>
          <t>Finance leases</t>
        </is>
      </c>
      <c r="B22" s="4" t="inlineStr">
        <is>
          <t>6.10%</t>
        </is>
      </c>
      <c r="C22" s="4" t="inlineStr">
        <is>
          <t>6.1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Mar. 31, 2021</t>
        </is>
      </c>
      <c r="C1" s="2" t="inlineStr">
        <is>
          <t>Dec. 31, 2020</t>
        </is>
      </c>
    </row>
    <row r="2">
      <c r="A2" s="3" t="inlineStr">
        <is>
          <t>Operating Lease Liabilities, Payments Due [Abstract]</t>
        </is>
      </c>
    </row>
    <row r="3">
      <c r="A3" s="4" t="inlineStr">
        <is>
          <t>Operating leases, Remainder of 2021</t>
        </is>
      </c>
      <c r="B3" s="6" t="n">
        <v>1570</v>
      </c>
    </row>
    <row r="4">
      <c r="A4" s="4" t="inlineStr">
        <is>
          <t>Operating leases, 2022</t>
        </is>
      </c>
      <c r="B4" s="5" t="n">
        <v>1920</v>
      </c>
    </row>
    <row r="5">
      <c r="A5" s="4" t="inlineStr">
        <is>
          <t>Operating leases, 2023</t>
        </is>
      </c>
      <c r="B5" s="5" t="n">
        <v>1968</v>
      </c>
    </row>
    <row r="6">
      <c r="A6" s="4" t="inlineStr">
        <is>
          <t>Operating leases, 2024</t>
        </is>
      </c>
      <c r="B6" s="5" t="n">
        <v>1507</v>
      </c>
    </row>
    <row r="7">
      <c r="A7" s="4" t="inlineStr">
        <is>
          <t>Operating leases, 2025</t>
        </is>
      </c>
      <c r="B7" s="5" t="n">
        <v>579</v>
      </c>
    </row>
    <row r="8">
      <c r="A8" s="4" t="inlineStr">
        <is>
          <t>Operating leases, 2026 and thereafter</t>
        </is>
      </c>
      <c r="B8" s="5" t="n">
        <v>955</v>
      </c>
    </row>
    <row r="9">
      <c r="A9" s="4" t="inlineStr">
        <is>
          <t>Total operating lease payments</t>
        </is>
      </c>
      <c r="B9" s="5" t="n">
        <v>8499</v>
      </c>
    </row>
    <row r="10">
      <c r="A10" s="4" t="inlineStr">
        <is>
          <t>Less imputed interest, Operating leases</t>
        </is>
      </c>
      <c r="B10" s="5" t="n">
        <v>1435</v>
      </c>
    </row>
    <row r="11">
      <c r="A11" s="4" t="inlineStr">
        <is>
          <t>Total operating lease liabilities</t>
        </is>
      </c>
      <c r="B11" s="5" t="n">
        <v>7064</v>
      </c>
    </row>
    <row r="12">
      <c r="A12" s="3" t="inlineStr">
        <is>
          <t>Finance Lease Liabilities, Payments, Due [Abstract]</t>
        </is>
      </c>
    </row>
    <row r="13">
      <c r="A13" s="4" t="inlineStr">
        <is>
          <t>Finance leases, Remainder of 2021</t>
        </is>
      </c>
      <c r="B13" s="5" t="n">
        <v>67</v>
      </c>
    </row>
    <row r="14">
      <c r="A14" s="4" t="inlineStr">
        <is>
          <t>Finance leases, 2022</t>
        </is>
      </c>
      <c r="B14" s="5" t="n">
        <v>55</v>
      </c>
    </row>
    <row r="15">
      <c r="A15" s="4" t="inlineStr">
        <is>
          <t>Finance leases, 2023</t>
        </is>
      </c>
      <c r="B15" s="5" t="n">
        <v>30</v>
      </c>
    </row>
    <row r="16">
      <c r="A16" s="4" t="inlineStr">
        <is>
          <t>Finance leases, 2024</t>
        </is>
      </c>
      <c r="B16" s="5" t="n">
        <v>1</v>
      </c>
    </row>
    <row r="17">
      <c r="A17" s="4" t="inlineStr">
        <is>
          <t>Total finance lease payments</t>
        </is>
      </c>
      <c r="B17" s="5" t="n">
        <v>153</v>
      </c>
    </row>
    <row r="18">
      <c r="A18" s="4" t="inlineStr">
        <is>
          <t>Less imputed interest, Finance leases</t>
        </is>
      </c>
      <c r="B18" s="5" t="n">
        <v>9</v>
      </c>
    </row>
    <row r="19">
      <c r="A19" s="4" t="inlineStr">
        <is>
          <t>Total finance lease liabilities</t>
        </is>
      </c>
      <c r="B19" s="5" t="n">
        <v>144</v>
      </c>
    </row>
    <row r="20">
      <c r="A20" s="3" t="inlineStr">
        <is>
          <t>Lessee Lease Liability Payments Due [Abstract]</t>
        </is>
      </c>
    </row>
    <row r="21">
      <c r="A21" s="4" t="inlineStr">
        <is>
          <t>Remainder of 2021</t>
        </is>
      </c>
      <c r="B21" s="5" t="n">
        <v>1637</v>
      </c>
    </row>
    <row r="22">
      <c r="A22" s="4" t="inlineStr">
        <is>
          <t>2022</t>
        </is>
      </c>
      <c r="B22" s="5" t="n">
        <v>1975</v>
      </c>
    </row>
    <row r="23">
      <c r="A23" s="4" t="inlineStr">
        <is>
          <t>2023</t>
        </is>
      </c>
      <c r="B23" s="5" t="n">
        <v>1998</v>
      </c>
    </row>
    <row r="24">
      <c r="A24" s="4" t="inlineStr">
        <is>
          <t>2024</t>
        </is>
      </c>
      <c r="B24" s="5" t="n">
        <v>1508</v>
      </c>
    </row>
    <row r="25">
      <c r="A25" s="4" t="inlineStr">
        <is>
          <t>2025</t>
        </is>
      </c>
      <c r="B25" s="5" t="n">
        <v>579</v>
      </c>
    </row>
    <row r="26">
      <c r="A26" s="4" t="inlineStr">
        <is>
          <t>2026 and thereafter</t>
        </is>
      </c>
      <c r="B26" s="5" t="n">
        <v>955</v>
      </c>
    </row>
    <row r="27">
      <c r="A27" s="4" t="inlineStr">
        <is>
          <t>Total lease payments</t>
        </is>
      </c>
      <c r="B27" s="5" t="n">
        <v>8652</v>
      </c>
    </row>
    <row r="28">
      <c r="A28" s="4" t="inlineStr">
        <is>
          <t>Less imputed interest</t>
        </is>
      </c>
      <c r="B28" s="5" t="n">
        <v>1444</v>
      </c>
    </row>
    <row r="29">
      <c r="A29" s="4" t="inlineStr">
        <is>
          <t>Total lease liabilities</t>
        </is>
      </c>
      <c r="B29" s="6" t="n">
        <v>7208</v>
      </c>
      <c r="C29" s="6" t="n">
        <v>7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3" customWidth="1" min="5" max="5"/>
    <col width="31" customWidth="1" min="6" max="6"/>
    <col width="16" customWidth="1" min="7" max="7"/>
    <col width="15" customWidth="1" min="8" max="8"/>
    <col width="27" customWidth="1" min="9" max="9"/>
    <col width="45" customWidth="1" min="10" max="10"/>
    <col width="30" customWidth="1" min="11" max="11"/>
    <col width="20" customWidth="1" min="12" max="12"/>
  </cols>
  <sheetData>
    <row r="1">
      <c r="A1" s="1" t="inlineStr">
        <is>
          <t>Condensed Consolidated Statement of Stockholders' Equity (Deficit) - USD ($) $ in Thousands</t>
        </is>
      </c>
      <c r="B1" s="2" t="inlineStr">
        <is>
          <t>Total</t>
        </is>
      </c>
      <c r="C1" s="2" t="inlineStr">
        <is>
          <t>Follow-on Offering</t>
        </is>
      </c>
      <c r="D1" s="2" t="inlineStr">
        <is>
          <t>ATM</t>
        </is>
      </c>
      <c r="E1" s="2" t="inlineStr">
        <is>
          <t>Common stock</t>
        </is>
      </c>
      <c r="F1" s="2" t="inlineStr">
        <is>
          <t>Common stockFollow-on Offering</t>
        </is>
      </c>
      <c r="G1" s="2" t="inlineStr">
        <is>
          <t>Common stockATM</t>
        </is>
      </c>
      <c r="H1" s="2" t="inlineStr">
        <is>
          <t>Treasury stock</t>
        </is>
      </c>
      <c r="I1" s="2" t="inlineStr">
        <is>
          <t>Additional paid-in capital</t>
        </is>
      </c>
      <c r="J1" s="2" t="inlineStr">
        <is>
          <t>Additional paid-in capitalFollow-on Offering</t>
        </is>
      </c>
      <c r="K1" s="2" t="inlineStr">
        <is>
          <t>Additional paid-in capitalATM</t>
        </is>
      </c>
      <c r="L1" s="2" t="inlineStr">
        <is>
          <t>Accumulated deficit</t>
        </is>
      </c>
    </row>
    <row r="2">
      <c r="A2" s="4" t="inlineStr">
        <is>
          <t>Balance, beginning of year at Dec. 31, 2019</t>
        </is>
      </c>
      <c r="B2" s="6" t="n">
        <v>81882</v>
      </c>
      <c r="E2" s="6" t="n">
        <v>495</v>
      </c>
      <c r="H2" s="6" t="n">
        <v>-260</v>
      </c>
      <c r="I2" s="6" t="n">
        <v>550562</v>
      </c>
      <c r="L2" s="6" t="n">
        <v>-468915</v>
      </c>
    </row>
    <row r="3">
      <c r="A3" s="4" t="inlineStr">
        <is>
          <t>Balance, beginning of year (in shares) at Dec. 31, 2019</t>
        </is>
      </c>
      <c r="E3" s="5" t="n">
        <v>49612907</v>
      </c>
      <c r="H3" s="5" t="n">
        <v>72727</v>
      </c>
    </row>
    <row r="4">
      <c r="A4" s="4" t="inlineStr">
        <is>
          <t>Issuance of/proceeds from common stock</t>
        </is>
      </c>
      <c r="D4" s="6" t="n">
        <v>264</v>
      </c>
      <c r="G4" s="6" t="n">
        <v>1</v>
      </c>
      <c r="K4" s="6" t="n">
        <v>263</v>
      </c>
    </row>
    <row r="5">
      <c r="A5" s="4" t="inlineStr">
        <is>
          <t>Issuance of/proceeds from common stock (in shares)</t>
        </is>
      </c>
      <c r="G5" s="5" t="n">
        <v>37000</v>
      </c>
    </row>
    <row r="6">
      <c r="A6" s="4" t="inlineStr">
        <is>
          <t>Stock-based compensation</t>
        </is>
      </c>
      <c r="B6" s="5" t="n">
        <v>2000</v>
      </c>
      <c r="I6" s="5" t="n">
        <v>2000</v>
      </c>
    </row>
    <row r="7">
      <c r="A7" s="4" t="inlineStr">
        <is>
          <t>Employee stock purchase program (ESPP)</t>
        </is>
      </c>
      <c r="B7" s="5" t="n">
        <v>534</v>
      </c>
      <c r="E7" s="6" t="n">
        <v>1</v>
      </c>
      <c r="I7" s="5" t="n">
        <v>533</v>
      </c>
    </row>
    <row r="8">
      <c r="A8" s="4" t="inlineStr">
        <is>
          <t>Employee stock purchase program (ESPP) (in shares)</t>
        </is>
      </c>
      <c r="E8" s="5" t="n">
        <v>113615</v>
      </c>
    </row>
    <row r="9">
      <c r="A9" s="4" t="inlineStr">
        <is>
          <t>Vested restricted stock</t>
        </is>
      </c>
      <c r="E9" s="6" t="n">
        <v>5</v>
      </c>
      <c r="I9" s="5" t="n">
        <v>-5</v>
      </c>
    </row>
    <row r="10">
      <c r="A10" s="4" t="inlineStr">
        <is>
          <t>Vested restricted stock (in shares)</t>
        </is>
      </c>
      <c r="E10" s="5" t="n">
        <v>472914</v>
      </c>
    </row>
    <row r="11">
      <c r="A11" s="4" t="inlineStr">
        <is>
          <t>Shares withheld for tax obligations on vested RSUs</t>
        </is>
      </c>
      <c r="B11" s="5" t="n">
        <v>-1201</v>
      </c>
      <c r="E11" s="6" t="n">
        <v>-2</v>
      </c>
      <c r="I11" s="5" t="n">
        <v>-1199</v>
      </c>
    </row>
    <row r="12">
      <c r="A12" s="4" t="inlineStr">
        <is>
          <t>Shares withheld for tax obligations on vested RSUs, shares</t>
        </is>
      </c>
      <c r="E12" s="5" t="n">
        <v>-157412</v>
      </c>
    </row>
    <row r="13">
      <c r="A13" s="4" t="inlineStr">
        <is>
          <t>Net loss</t>
        </is>
      </c>
      <c r="B13" s="5" t="n">
        <v>-28612</v>
      </c>
      <c r="L13" s="5" t="n">
        <v>-28612</v>
      </c>
    </row>
    <row r="14">
      <c r="A14" s="4" t="inlineStr">
        <is>
          <t>Balance, end of year at Mar. 31, 2020</t>
        </is>
      </c>
      <c r="B14" s="5" t="n">
        <v>54867</v>
      </c>
      <c r="E14" s="6" t="n">
        <v>500</v>
      </c>
      <c r="H14" s="6" t="n">
        <v>-260</v>
      </c>
      <c r="I14" s="5" t="n">
        <v>552154</v>
      </c>
      <c r="L14" s="5" t="n">
        <v>-497527</v>
      </c>
    </row>
    <row r="15">
      <c r="A15" s="4" t="inlineStr">
        <is>
          <t>Balance, end of year (in shares) at Mar. 31, 2020</t>
        </is>
      </c>
      <c r="E15" s="5" t="n">
        <v>50079024</v>
      </c>
      <c r="H15" s="5" t="n">
        <v>72727</v>
      </c>
    </row>
    <row r="16">
      <c r="A16" s="4" t="inlineStr">
        <is>
          <t>Balance, beginning of year at Dec. 31, 2020</t>
        </is>
      </c>
      <c r="B16" s="5" t="n">
        <v>-557</v>
      </c>
      <c r="E16" s="6" t="n">
        <v>506</v>
      </c>
      <c r="H16" s="6" t="n">
        <v>-260</v>
      </c>
      <c r="I16" s="5" t="n">
        <v>558059</v>
      </c>
      <c r="L16" s="5" t="n">
        <v>-558862</v>
      </c>
    </row>
    <row r="17">
      <c r="A17" s="4" t="inlineStr">
        <is>
          <t>Balance, beginning of year (in shares) at Dec. 31, 2020</t>
        </is>
      </c>
      <c r="E17" s="5" t="n">
        <v>50712151</v>
      </c>
      <c r="H17" s="5" t="n">
        <v>72727</v>
      </c>
    </row>
    <row r="18">
      <c r="A18" s="4" t="inlineStr">
        <is>
          <t>Issuance of/proceeds from common stock</t>
        </is>
      </c>
      <c r="C18" s="6" t="n">
        <v>39226</v>
      </c>
      <c r="F18" s="6" t="n">
        <v>62</v>
      </c>
      <c r="J18" s="6" t="n">
        <v>39164</v>
      </c>
    </row>
    <row r="19">
      <c r="A19" s="4" t="inlineStr">
        <is>
          <t>Issuance of/proceeds from common stock (in shares)</t>
        </is>
      </c>
      <c r="F19" s="5" t="n">
        <v>6222222</v>
      </c>
    </row>
    <row r="20">
      <c r="A20" s="4" t="inlineStr">
        <is>
          <t>Stock-based compensation</t>
        </is>
      </c>
      <c r="B20" s="5" t="n">
        <v>3163</v>
      </c>
      <c r="I20" s="5" t="n">
        <v>3163</v>
      </c>
    </row>
    <row r="21">
      <c r="A21" s="4" t="inlineStr">
        <is>
          <t>Stock option exercises</t>
        </is>
      </c>
      <c r="B21" s="5" t="n">
        <v>51</v>
      </c>
      <c r="I21" s="5" t="n">
        <v>51</v>
      </c>
    </row>
    <row r="22">
      <c r="A22" s="4" t="inlineStr">
        <is>
          <t>Stock option exercises (in shares)</t>
        </is>
      </c>
      <c r="E22" s="5" t="n">
        <v>12727</v>
      </c>
    </row>
    <row r="23">
      <c r="A23" s="4" t="inlineStr">
        <is>
          <t>Employee stock purchase program (ESPP)</t>
        </is>
      </c>
      <c r="B23" s="5" t="n">
        <v>323</v>
      </c>
      <c r="E23" s="6" t="n">
        <v>1</v>
      </c>
      <c r="I23" s="5" t="n">
        <v>322</v>
      </c>
    </row>
    <row r="24">
      <c r="A24" s="4" t="inlineStr">
        <is>
          <t>Employee stock purchase program (ESPP) (in shares)</t>
        </is>
      </c>
      <c r="E24" s="5" t="n">
        <v>95919</v>
      </c>
    </row>
    <row r="25">
      <c r="A25" s="4" t="inlineStr">
        <is>
          <t>Vested restricted stock</t>
        </is>
      </c>
      <c r="B25" s="5" t="n">
        <v>758</v>
      </c>
      <c r="E25" s="6" t="n">
        <v>6</v>
      </c>
      <c r="I25" s="5" t="n">
        <v>752</v>
      </c>
    </row>
    <row r="26">
      <c r="A26" s="4" t="inlineStr">
        <is>
          <t>Vested restricted stock (in shares)</t>
        </is>
      </c>
      <c r="E26" s="5" t="n">
        <v>554896</v>
      </c>
    </row>
    <row r="27">
      <c r="A27" s="4" t="inlineStr">
        <is>
          <t>Shares withheld for tax obligations on vested RSUs</t>
        </is>
      </c>
      <c r="B27" s="5" t="n">
        <v>-1215</v>
      </c>
      <c r="E27" s="6" t="n">
        <v>-1</v>
      </c>
      <c r="I27" s="5" t="n">
        <v>-1214</v>
      </c>
    </row>
    <row r="28">
      <c r="A28" s="4" t="inlineStr">
        <is>
          <t>Shares withheld for tax obligations on vested RSUs, shares</t>
        </is>
      </c>
      <c r="E28" s="5" t="n">
        <v>-82830</v>
      </c>
    </row>
    <row r="29">
      <c r="A29" s="4" t="inlineStr">
        <is>
          <t>Net loss</t>
        </is>
      </c>
      <c r="B29" s="5" t="n">
        <v>-54690</v>
      </c>
      <c r="L29" s="5" t="n">
        <v>-54690</v>
      </c>
    </row>
    <row r="30">
      <c r="A30" s="4" t="inlineStr">
        <is>
          <t>Balance, end of year at Mar. 31, 2021</t>
        </is>
      </c>
      <c r="B30" s="6" t="n">
        <v>-12941</v>
      </c>
      <c r="E30" s="6" t="n">
        <v>574</v>
      </c>
      <c r="H30" s="6" t="n">
        <v>-260</v>
      </c>
      <c r="I30" s="6" t="n">
        <v>600297</v>
      </c>
      <c r="L30" s="6" t="n">
        <v>-613552</v>
      </c>
    </row>
    <row r="31">
      <c r="A31" s="4" t="inlineStr">
        <is>
          <t>Balance, end of year (in shares) at Mar. 31, 2021</t>
        </is>
      </c>
      <c r="E31" s="5" t="n">
        <v>57515085</v>
      </c>
      <c r="H31" s="5" t="n">
        <v>72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31" customWidth="1" min="5" max="5"/>
    <col width="15" customWidth="1" min="6" max="6"/>
    <col width="21" customWidth="1" min="7" max="7"/>
    <col width="16" customWidth="1" min="8" max="8"/>
    <col width="80" customWidth="1" min="9" max="9"/>
    <col width="21" customWidth="1" min="10" max="10"/>
    <col width="21" customWidth="1" min="11" max="11"/>
    <col width="21" customWidth="1" min="12" max="12"/>
    <col width="21" customWidth="1" min="13" max="13"/>
    <col width="14" customWidth="1" min="14" max="14"/>
    <col width="20" customWidth="1" min="15" max="15"/>
  </cols>
  <sheetData>
    <row r="1">
      <c r="A1" s="1" t="inlineStr">
        <is>
          <t>Debt (Details)</t>
        </is>
      </c>
      <c r="B1" s="2" t="inlineStr">
        <is>
          <t>Feb. 05, 2021USD ($)Tranche</t>
        </is>
      </c>
      <c r="C1" s="2" t="inlineStr">
        <is>
          <t>May 11, 2020USD ($)</t>
        </is>
      </c>
      <c r="D1" s="2" t="inlineStr">
        <is>
          <t>Apr. 20, 2020USD ($)</t>
        </is>
      </c>
      <c r="E1" s="2" t="inlineStr">
        <is>
          <t>Mar. 11, 2020USD ($)$ / shares</t>
        </is>
      </c>
      <c r="F1" s="2" t="inlineStr">
        <is>
          <t>Nov. 07, 2019</t>
        </is>
      </c>
      <c r="G1" s="2" t="inlineStr">
        <is>
          <t>Jul. 01, 2019USD ($)</t>
        </is>
      </c>
      <c r="H1" s="2" t="inlineStr">
        <is>
          <t>Jul. 25, 2017</t>
        </is>
      </c>
      <c r="I1" s="2" t="inlineStr">
        <is>
          <t>Mar. 31, 2021USD ($)</t>
        </is>
      </c>
      <c r="J1" s="2" t="inlineStr">
        <is>
          <t>Mar. 31, 2020USD ($)</t>
        </is>
      </c>
      <c r="K1" s="2" t="inlineStr">
        <is>
          <t>Jul. 01, 2022USD ($)</t>
        </is>
      </c>
      <c r="L1" s="2" t="inlineStr">
        <is>
          <t>Jul. 01, 2021USD ($)</t>
        </is>
      </c>
      <c r="M1" s="2" t="inlineStr">
        <is>
          <t>Dec. 31, 2020USD ($)</t>
        </is>
      </c>
      <c r="N1" s="2" t="inlineStr">
        <is>
          <t>Jul. 01, 2020</t>
        </is>
      </c>
      <c r="O1" s="2" t="inlineStr">
        <is>
          <t>May 10, 2020USD ($)</t>
        </is>
      </c>
    </row>
    <row r="2">
      <c r="A2" s="3" t="inlineStr">
        <is>
          <t>Line Of Credit Facility [Line Items]</t>
        </is>
      </c>
    </row>
    <row r="3">
      <c r="A3" s="4" t="inlineStr">
        <is>
          <t>Term loan credit and security agreement entered date</t>
        </is>
      </c>
      <c r="H3" s="4" t="inlineStr">
        <is>
          <t>Jul. 25,
		2017</t>
        </is>
      </c>
    </row>
    <row r="4">
      <c r="A4" s="4" t="inlineStr">
        <is>
          <t>Borrowing base of finished goods inventory (as a percent)</t>
        </is>
      </c>
      <c r="G4" s="4" t="inlineStr">
        <is>
          <t>40.00%</t>
        </is>
      </c>
    </row>
    <row r="5">
      <c r="A5" s="4" t="inlineStr">
        <is>
          <t>Borrowing base availability from finished goods inventory (as a percent)</t>
        </is>
      </c>
      <c r="G5" s="4" t="inlineStr">
        <is>
          <t>20.00%</t>
        </is>
      </c>
    </row>
    <row r="6">
      <c r="A6" s="4" t="inlineStr">
        <is>
          <t>Additional interest (as a percent)</t>
        </is>
      </c>
      <c r="H6" s="4" t="inlineStr">
        <is>
          <t>5.00%</t>
        </is>
      </c>
    </row>
    <row r="7">
      <c r="A7" s="4" t="inlineStr">
        <is>
          <t>Fair value of derivative liability</t>
        </is>
      </c>
      <c r="I7" s="6" t="n">
        <v>69310000</v>
      </c>
      <c r="M7" s="6" t="n">
        <v>26570000</v>
      </c>
    </row>
    <row r="8">
      <c r="A8" s="4" t="inlineStr">
        <is>
          <t>Amortization of debt issuance costs and discounts</t>
        </is>
      </c>
      <c r="I8" s="5" t="n">
        <v>848000</v>
      </c>
      <c r="J8" s="6" t="n">
        <v>290000</v>
      </c>
    </row>
    <row r="9">
      <c r="A9" s="4" t="inlineStr">
        <is>
          <t>Long-term debt</t>
        </is>
      </c>
      <c r="I9" s="5" t="n">
        <v>60540000</v>
      </c>
      <c r="M9" s="5" t="n">
        <v>60500000</v>
      </c>
    </row>
    <row r="10">
      <c r="A10" s="4" t="inlineStr">
        <is>
          <t>Current portion of long-term debt</t>
        </is>
      </c>
      <c r="I10" s="6" t="n">
        <v>5820000</v>
      </c>
      <c r="M10" s="5" t="n">
        <v>4670000</v>
      </c>
    </row>
    <row r="11">
      <c r="A11" s="4" t="inlineStr">
        <is>
          <t>Paycheck Protection Program</t>
        </is>
      </c>
    </row>
    <row r="12">
      <c r="A12" s="3" t="inlineStr">
        <is>
          <t>Line Of Credit Facility [Line Items]</t>
        </is>
      </c>
    </row>
    <row r="13">
      <c r="A13" s="4" t="inlineStr">
        <is>
          <t>Debt maturity date</t>
        </is>
      </c>
      <c r="D13" s="4" t="inlineStr">
        <is>
          <t>Apr. 20,
		2022</t>
        </is>
      </c>
    </row>
    <row r="14">
      <c r="A14" s="4" t="inlineStr">
        <is>
          <t>Debt instrument interest rate</t>
        </is>
      </c>
      <c r="D14" s="4" t="inlineStr">
        <is>
          <t>1.00%</t>
        </is>
      </c>
    </row>
    <row r="15">
      <c r="A15" s="4" t="inlineStr">
        <is>
          <t>Debt instrument principal</t>
        </is>
      </c>
      <c r="D15" s="6" t="n">
        <v>6700000</v>
      </c>
    </row>
    <row r="16">
      <c r="A16" s="4" t="inlineStr">
        <is>
          <t>Debt instrument, payment terms</t>
        </is>
      </c>
      <c r="I16" s="4" t="inlineStr">
        <is>
          <t>Company will mak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ill pay to Lender monthly payments of principal and interest, in an amount required to fully amortize the principal amount outstanding on the PPP Loan on the last day of the Deferral Period by the Maturity Date.</t>
        </is>
      </c>
    </row>
    <row r="17">
      <c r="A17" s="4" t="inlineStr">
        <is>
          <t>Salary amount which loan forgiven</t>
        </is>
      </c>
      <c r="D17" s="6" t="n">
        <v>100000</v>
      </c>
    </row>
    <row r="18">
      <c r="A18" s="4" t="inlineStr">
        <is>
          <t>Convertible Note</t>
        </is>
      </c>
    </row>
    <row r="19">
      <c r="A19" s="3" t="inlineStr">
        <is>
          <t>Line Of Credit Facility [Line Items]</t>
        </is>
      </c>
    </row>
    <row r="20">
      <c r="A20" s="4" t="inlineStr">
        <is>
          <t>Carrying Value</t>
        </is>
      </c>
      <c r="I20" s="6" t="n">
        <v>45131000</v>
      </c>
    </row>
    <row r="21">
      <c r="A21" s="4" t="inlineStr">
        <is>
          <t>Maximum | Paycheck Protection Program</t>
        </is>
      </c>
    </row>
    <row r="22">
      <c r="A22" s="3" t="inlineStr">
        <is>
          <t>Line Of Credit Facility [Line Items]</t>
        </is>
      </c>
    </row>
    <row r="23">
      <c r="A23" s="4" t="inlineStr">
        <is>
          <t>Percentage of forgiven amount for non-payroll costs</t>
        </is>
      </c>
      <c r="D23" s="4" t="inlineStr">
        <is>
          <t>40.00%</t>
        </is>
      </c>
    </row>
    <row r="24">
      <c r="A24" s="4" t="inlineStr">
        <is>
          <t>Minimum | Paycheck Protection Program</t>
        </is>
      </c>
    </row>
    <row r="25">
      <c r="A25" s="3" t="inlineStr">
        <is>
          <t>Line Of Credit Facility [Line Items]</t>
        </is>
      </c>
    </row>
    <row r="26">
      <c r="A26" s="4" t="inlineStr">
        <is>
          <t>Percentage of salary reduction</t>
        </is>
      </c>
      <c r="D26" s="4" t="inlineStr">
        <is>
          <t>25.00%</t>
        </is>
      </c>
    </row>
    <row r="27">
      <c r="A27" s="4" t="inlineStr">
        <is>
          <t>Long-term Debt | Paycheck Protection Program</t>
        </is>
      </c>
    </row>
    <row r="28">
      <c r="A28" s="3" t="inlineStr">
        <is>
          <t>Line Of Credit Facility [Line Items]</t>
        </is>
      </c>
    </row>
    <row r="29">
      <c r="A29" s="4" t="inlineStr">
        <is>
          <t>Long-term debt</t>
        </is>
      </c>
      <c r="I29" s="5" t="n">
        <v>5800000</v>
      </c>
    </row>
    <row r="30">
      <c r="A30" s="4" t="inlineStr">
        <is>
          <t>Current portion of long-term debt</t>
        </is>
      </c>
      <c r="I30" s="5" t="n">
        <v>800000</v>
      </c>
    </row>
    <row r="31">
      <c r="A31" s="4" t="inlineStr">
        <is>
          <t>Term Loan Credit and Security Agreement and Revolving Loan Credit and Security Agreement</t>
        </is>
      </c>
    </row>
    <row r="32">
      <c r="A32" s="3" t="inlineStr">
        <is>
          <t>Line Of Credit Facility [Line Items]</t>
        </is>
      </c>
    </row>
    <row r="33">
      <c r="A33" s="4" t="inlineStr">
        <is>
          <t>Agreements amended and restated date</t>
        </is>
      </c>
      <c r="G33" s="4" t="inlineStr">
        <is>
          <t>Jul. 1,
		2019</t>
        </is>
      </c>
    </row>
    <row r="34">
      <c r="A34" s="4" t="inlineStr">
        <is>
          <t>Restated Term Loan Agreement</t>
        </is>
      </c>
    </row>
    <row r="35">
      <c r="A35" s="3" t="inlineStr">
        <is>
          <t>Line Of Credit Facility [Line Items]</t>
        </is>
      </c>
    </row>
    <row r="36">
      <c r="A36" s="4" t="inlineStr">
        <is>
          <t>Agreements amended date</t>
        </is>
      </c>
      <c r="F36" s="4" t="inlineStr">
        <is>
          <t>Nov. 7,
		2019</t>
        </is>
      </c>
    </row>
    <row r="37">
      <c r="A37" s="4" t="inlineStr">
        <is>
          <t>Line of credit facility, remaining borrowing capacity</t>
        </is>
      </c>
      <c r="B37" s="6" t="n">
        <v>15000000</v>
      </c>
      <c r="G37" s="6" t="n">
        <v>35000000</v>
      </c>
      <c r="M37" s="5" t="n">
        <v>10000000</v>
      </c>
    </row>
    <row r="38">
      <c r="A38" s="4" t="inlineStr">
        <is>
          <t>Debt maturity date</t>
        </is>
      </c>
      <c r="G38" s="4" t="inlineStr">
        <is>
          <t>Jul. 1,
		2024</t>
        </is>
      </c>
    </row>
    <row r="39">
      <c r="A39" s="4" t="inlineStr">
        <is>
          <t>Exit fee percentage to aggregate amount of all term loans funded</t>
        </is>
      </c>
      <c r="G39" s="4" t="inlineStr">
        <is>
          <t>5.00%</t>
        </is>
      </c>
    </row>
    <row r="40">
      <c r="A40" s="4" t="inlineStr">
        <is>
          <t>Periodic commitment amount</t>
        </is>
      </c>
      <c r="B40" s="6" t="n">
        <v>1000000</v>
      </c>
      <c r="C40" s="6" t="n">
        <v>15000000</v>
      </c>
    </row>
    <row r="41">
      <c r="A41" s="4" t="inlineStr">
        <is>
          <t>Unfunded tranche revised number | Tranche</t>
        </is>
      </c>
      <c r="B41" s="5" t="n">
        <v>2</v>
      </c>
    </row>
    <row r="42">
      <c r="A42" s="4" t="inlineStr">
        <is>
          <t>Debt instrument amendment fee</t>
        </is>
      </c>
      <c r="B42" s="6" t="n">
        <v>750000</v>
      </c>
    </row>
    <row r="43">
      <c r="A43" s="4" t="inlineStr">
        <is>
          <t>Loan amount outstanding</t>
        </is>
      </c>
      <c r="I43" s="5" t="n">
        <v>16000000</v>
      </c>
    </row>
    <row r="44">
      <c r="A44" s="4" t="inlineStr">
        <is>
          <t>Unamortized debt issuance costs</t>
        </is>
      </c>
      <c r="I44" s="5" t="n">
        <v>1400000</v>
      </c>
    </row>
    <row r="45">
      <c r="A45" s="4" t="inlineStr">
        <is>
          <t>Restated Term Loan Agreement | Tranche 4 | Scenario Forecast</t>
        </is>
      </c>
    </row>
    <row r="46">
      <c r="A46" s="3" t="inlineStr">
        <is>
          <t>Line Of Credit Facility [Line Items]</t>
        </is>
      </c>
    </row>
    <row r="47">
      <c r="A47" s="4" t="inlineStr">
        <is>
          <t>Periodic commitment amount</t>
        </is>
      </c>
      <c r="L47" s="6" t="n">
        <v>5000000</v>
      </c>
    </row>
    <row r="48">
      <c r="A48" s="4" t="inlineStr">
        <is>
          <t>Restated Term Loan Agreement | Tranche 5 | Scenario Forecast</t>
        </is>
      </c>
    </row>
    <row r="49">
      <c r="A49" s="3" t="inlineStr">
        <is>
          <t>Line Of Credit Facility [Line Items]</t>
        </is>
      </c>
    </row>
    <row r="50">
      <c r="A50" s="4" t="inlineStr">
        <is>
          <t>Periodic commitment amount</t>
        </is>
      </c>
      <c r="K50" s="6" t="n">
        <v>5000000</v>
      </c>
    </row>
    <row r="51">
      <c r="A51" s="4" t="inlineStr">
        <is>
          <t>Restated Term Loan Agreement | London Interbank Offered Rate (LIBOR)</t>
        </is>
      </c>
    </row>
    <row r="52">
      <c r="A52" s="3" t="inlineStr">
        <is>
          <t>Line Of Credit Facility [Line Items]</t>
        </is>
      </c>
    </row>
    <row r="53">
      <c r="A53" s="4" t="inlineStr">
        <is>
          <t>Spread on variable rate basis (as a percent)</t>
        </is>
      </c>
      <c r="G53" s="4" t="inlineStr">
        <is>
          <t>7.50%</t>
        </is>
      </c>
    </row>
    <row r="54">
      <c r="A54" s="4" t="inlineStr">
        <is>
          <t>Additional Term Loan</t>
        </is>
      </c>
    </row>
    <row r="55">
      <c r="A55" s="3" t="inlineStr">
        <is>
          <t>Line Of Credit Facility [Line Items]</t>
        </is>
      </c>
    </row>
    <row r="56">
      <c r="A56" s="4" t="inlineStr">
        <is>
          <t>Line of credit facility, remaining borrowing capacity</t>
        </is>
      </c>
      <c r="G56" s="6" t="n">
        <v>5000000</v>
      </c>
      <c r="M56" s="6" t="n">
        <v>15000000</v>
      </c>
    </row>
    <row r="57">
      <c r="A57" s="4" t="inlineStr">
        <is>
          <t>Minimum revenue required to satisfy additional term loan facility</t>
        </is>
      </c>
      <c r="G57" s="6" t="n">
        <v>100000000</v>
      </c>
    </row>
    <row r="58">
      <c r="A58" s="4" t="inlineStr">
        <is>
          <t>Term Amendment</t>
        </is>
      </c>
    </row>
    <row r="59">
      <c r="A59" s="3" t="inlineStr">
        <is>
          <t>Line Of Credit Facility [Line Items]</t>
        </is>
      </c>
    </row>
    <row r="60">
      <c r="A60" s="4" t="inlineStr">
        <is>
          <t>Prepaid principal amount</t>
        </is>
      </c>
      <c r="C60" s="5" t="n">
        <v>25000000</v>
      </c>
    </row>
    <row r="61">
      <c r="A61" s="4" t="inlineStr">
        <is>
          <t>Prepaid exit fee</t>
        </is>
      </c>
      <c r="C61" s="5" t="n">
        <v>1250000</v>
      </c>
    </row>
    <row r="62">
      <c r="A62" s="4" t="inlineStr">
        <is>
          <t>Minimum unrestricted cash amount</t>
        </is>
      </c>
      <c r="C62" s="5" t="n">
        <v>5000000</v>
      </c>
      <c r="O62" s="6" t="n">
        <v>20000000</v>
      </c>
    </row>
    <row r="63">
      <c r="A63" s="4" t="inlineStr">
        <is>
          <t>Accrued interest prepaid</t>
        </is>
      </c>
      <c r="C63" s="5" t="n">
        <v>100000</v>
      </c>
    </row>
    <row r="64">
      <c r="A64" s="4" t="inlineStr">
        <is>
          <t>Term Amendment | Tranche 3</t>
        </is>
      </c>
    </row>
    <row r="65">
      <c r="A65" s="3" t="inlineStr">
        <is>
          <t>Line Of Credit Facility [Line Items]</t>
        </is>
      </c>
    </row>
    <row r="66">
      <c r="A66" s="4" t="inlineStr">
        <is>
          <t>Minimum revenue required to satisfy additional term loan facility</t>
        </is>
      </c>
      <c r="C66" s="5" t="n">
        <v>30000000</v>
      </c>
    </row>
    <row r="67">
      <c r="A67" s="4" t="inlineStr">
        <is>
          <t>Periodic commitment amount</t>
        </is>
      </c>
      <c r="C67" s="6" t="n">
        <v>15000000</v>
      </c>
      <c r="O67" s="6" t="n">
        <v>10000000</v>
      </c>
    </row>
    <row r="68">
      <c r="A68" s="4" t="inlineStr">
        <is>
          <t>Revolving Loan</t>
        </is>
      </c>
    </row>
    <row r="69">
      <c r="A69" s="3" t="inlineStr">
        <is>
          <t>Line Of Credit Facility [Line Items]</t>
        </is>
      </c>
    </row>
    <row r="70">
      <c r="A70" s="4" t="inlineStr">
        <is>
          <t>Debt maturity date</t>
        </is>
      </c>
      <c r="G70" s="4" t="inlineStr">
        <is>
          <t>Jul. 1,
		2024</t>
        </is>
      </c>
    </row>
    <row r="71">
      <c r="A71" s="4" t="inlineStr">
        <is>
          <t>Loan amount outstanding</t>
        </is>
      </c>
      <c r="I71" s="5" t="n">
        <v>0</v>
      </c>
    </row>
    <row r="72">
      <c r="A72" s="4" t="inlineStr">
        <is>
          <t>Borrowing base of accounts receivable (as a percent)</t>
        </is>
      </c>
      <c r="G72" s="4" t="inlineStr">
        <is>
          <t>85.00%</t>
        </is>
      </c>
    </row>
    <row r="73">
      <c r="A73" s="4" t="inlineStr">
        <is>
          <t>Revolving Loan | Maximum</t>
        </is>
      </c>
    </row>
    <row r="74">
      <c r="A74" s="3" t="inlineStr">
        <is>
          <t>Line Of Credit Facility [Line Items]</t>
        </is>
      </c>
    </row>
    <row r="75">
      <c r="A75" s="4" t="inlineStr">
        <is>
          <t>Loan amount outstanding</t>
        </is>
      </c>
      <c r="G75" s="6" t="n">
        <v>10000000</v>
      </c>
    </row>
    <row r="76">
      <c r="A76" s="4" t="inlineStr">
        <is>
          <t>Revolving Loan | Other Assets</t>
        </is>
      </c>
    </row>
    <row r="77">
      <c r="A77" s="3" t="inlineStr">
        <is>
          <t>Line Of Credit Facility [Line Items]</t>
        </is>
      </c>
    </row>
    <row r="78">
      <c r="A78" s="4" t="inlineStr">
        <is>
          <t>Unamortized debt issuance costs</t>
        </is>
      </c>
      <c r="I78" s="5" t="n">
        <v>100000</v>
      </c>
    </row>
    <row r="79">
      <c r="A79" s="4" t="inlineStr">
        <is>
          <t>Revolving Loan | London Interbank Offered Rate (LIBOR)</t>
        </is>
      </c>
    </row>
    <row r="80">
      <c r="A80" s="3" t="inlineStr">
        <is>
          <t>Line Of Credit Facility [Line Items]</t>
        </is>
      </c>
    </row>
    <row r="81">
      <c r="A81" s="4" t="inlineStr">
        <is>
          <t>Spread on variable rate basis (as a percent)</t>
        </is>
      </c>
      <c r="G81" s="4" t="inlineStr">
        <is>
          <t>4.50%</t>
        </is>
      </c>
    </row>
    <row r="82">
      <c r="A82" s="4" t="inlineStr">
        <is>
          <t>Term Loan and Revolving Loan</t>
        </is>
      </c>
    </row>
    <row r="83">
      <c r="A83" s="3" t="inlineStr">
        <is>
          <t>Line Of Credit Facility [Line Items]</t>
        </is>
      </c>
    </row>
    <row r="84">
      <c r="A84" s="4" t="inlineStr">
        <is>
          <t>Amortization of debt issuance costs</t>
        </is>
      </c>
      <c r="I84" s="6" t="n">
        <v>200000</v>
      </c>
      <c r="J84" s="5" t="n">
        <v>100000</v>
      </c>
    </row>
    <row r="85">
      <c r="A85" s="4" t="inlineStr">
        <is>
          <t>Deerfield Facility Agreement | Convertible Note</t>
        </is>
      </c>
    </row>
    <row r="86">
      <c r="A86" s="3" t="inlineStr">
        <is>
          <t>Line Of Credit Facility [Line Items]</t>
        </is>
      </c>
    </row>
    <row r="87">
      <c r="A87" s="4" t="inlineStr">
        <is>
          <t>Term loan credit and security agreement entered date</t>
        </is>
      </c>
      <c r="E87" s="4" t="inlineStr">
        <is>
          <t>Mar. 11,
		2020</t>
        </is>
      </c>
    </row>
    <row r="88">
      <c r="A88" s="4" t="inlineStr">
        <is>
          <t>Debt maturity date</t>
        </is>
      </c>
      <c r="E88" s="4" t="inlineStr">
        <is>
          <t>Mar. 11,
		2025</t>
        </is>
      </c>
    </row>
    <row r="89">
      <c r="A89" s="4" t="inlineStr">
        <is>
          <t>Carrying Value</t>
        </is>
      </c>
      <c r="E89" s="6" t="n">
        <v>60000000</v>
      </c>
    </row>
    <row r="90">
      <c r="A90" s="4" t="inlineStr">
        <is>
          <t>Debt instrument interest rate</t>
        </is>
      </c>
      <c r="E90" s="4" t="inlineStr">
        <is>
          <t>4.00%</t>
        </is>
      </c>
      <c r="I90" s="4" t="inlineStr">
        <is>
          <t>12.00%</t>
        </is>
      </c>
      <c r="N90" s="4" t="inlineStr">
        <is>
          <t>4.00%</t>
        </is>
      </c>
    </row>
    <row r="91">
      <c r="A91" s="4" t="inlineStr">
        <is>
          <t>Debt instrument conversion rate per principal amount</t>
        </is>
      </c>
      <c r="E91" s="5" t="n">
        <v>14634</v>
      </c>
    </row>
    <row r="92">
      <c r="A92" s="4" t="inlineStr">
        <is>
          <t>Debt instrument principal amount per conversion unit</t>
        </is>
      </c>
      <c r="E92" s="6" t="n">
        <v>1000</v>
      </c>
    </row>
    <row r="93">
      <c r="A93" s="4" t="inlineStr">
        <is>
          <t>Debt instrument conversion price | $ / shares</t>
        </is>
      </c>
      <c r="E93" s="7" t="n">
        <v>4.1</v>
      </c>
    </row>
    <row r="94">
      <c r="A94" s="4" t="inlineStr">
        <is>
          <t>Debt instrument principal</t>
        </is>
      </c>
      <c r="E94" s="6" t="n">
        <v>60000000</v>
      </c>
    </row>
    <row r="95">
      <c r="A95" s="4" t="inlineStr">
        <is>
          <t>Embedded derivative liability</t>
        </is>
      </c>
      <c r="I95" s="6" t="n">
        <v>16100000</v>
      </c>
    </row>
    <row r="96">
      <c r="A96" s="4" t="inlineStr">
        <is>
          <t>Fair value of derivative liability</t>
        </is>
      </c>
      <c r="I96" s="5" t="n">
        <v>69300000</v>
      </c>
    </row>
    <row r="97">
      <c r="A97" s="4" t="inlineStr">
        <is>
          <t>Debt discount on initial embedded derivative liability</t>
        </is>
      </c>
      <c r="E97" s="5" t="n">
        <v>16100000</v>
      </c>
    </row>
    <row r="98">
      <c r="A98" s="4" t="inlineStr">
        <is>
          <t>Debt issuance costs</t>
        </is>
      </c>
      <c r="E98" s="6" t="n">
        <v>1500000</v>
      </c>
    </row>
    <row r="99">
      <c r="A99" s="4" t="inlineStr">
        <is>
          <t>Unamortized debt discount and issuance costs</t>
        </is>
      </c>
      <c r="I99" s="5" t="n">
        <v>14900000</v>
      </c>
    </row>
    <row r="100">
      <c r="A100" s="4" t="inlineStr">
        <is>
          <t>Amortization of debt issuance costs and discounts</t>
        </is>
      </c>
      <c r="I100" s="6" t="n">
        <v>700000</v>
      </c>
      <c r="J100" s="6"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Schedule of Future Principal Payments of Outstanding Debt) (Details) $ in Thousands</t>
        </is>
      </c>
      <c r="B1" s="2" t="inlineStr">
        <is>
          <t>Mar. 31, 2021USD ($)</t>
        </is>
      </c>
    </row>
    <row r="2">
      <c r="A2" s="3" t="inlineStr">
        <is>
          <t>Debt Disclosure [Abstract]</t>
        </is>
      </c>
    </row>
    <row r="3">
      <c r="A3" s="4" t="inlineStr">
        <is>
          <t>Remainder of 2021</t>
        </is>
      </c>
      <c r="B3" s="6" t="n">
        <v>3326</v>
      </c>
    </row>
    <row r="4">
      <c r="A4" s="4" t="inlineStr">
        <is>
          <t>2022</t>
        </is>
      </c>
      <c r="B4" s="5" t="n">
        <v>3326</v>
      </c>
    </row>
    <row r="5">
      <c r="A5" s="4" t="inlineStr">
        <is>
          <t>2023</t>
        </is>
      </c>
      <c r="B5" s="5" t="n">
        <v>10105</v>
      </c>
    </row>
    <row r="6">
      <c r="A6" s="4" t="inlineStr">
        <is>
          <t>2024</t>
        </is>
      </c>
      <c r="B6" s="5" t="n">
        <v>5895</v>
      </c>
    </row>
    <row r="7">
      <c r="A7" s="4" t="inlineStr">
        <is>
          <t>2025</t>
        </is>
      </c>
      <c r="B7" s="5" t="n">
        <v>60000</v>
      </c>
    </row>
    <row r="8">
      <c r="A8" s="4" t="inlineStr">
        <is>
          <t>Total</t>
        </is>
      </c>
      <c r="B8" s="6" t="n">
        <v>82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Mar. 31, 2021</t>
        </is>
      </c>
      <c r="C1" s="2" t="inlineStr">
        <is>
          <t>Dec. 31, 2020</t>
        </is>
      </c>
    </row>
    <row r="2">
      <c r="A2" s="3" t="inlineStr">
        <is>
          <t>Stock other disclosures</t>
        </is>
      </c>
    </row>
    <row r="3">
      <c r="A3" s="4" t="inlineStr">
        <is>
          <t>Common and preferred stock, shares authorized</t>
        </is>
      </c>
      <c r="B3" s="5" t="n">
        <v>210000000</v>
      </c>
      <c r="C3" s="5" t="n">
        <v>210000000</v>
      </c>
    </row>
    <row r="4">
      <c r="A4" s="4" t="inlineStr">
        <is>
          <t>Common stock, shares authorized</t>
        </is>
      </c>
      <c r="B4" s="5" t="n">
        <v>200000000</v>
      </c>
      <c r="C4" s="5" t="n">
        <v>200000000</v>
      </c>
    </row>
    <row r="5">
      <c r="A5" s="4" t="inlineStr">
        <is>
          <t>Common stock, par value (in dollars per share)</t>
        </is>
      </c>
      <c r="B5" s="7" t="n">
        <v>0.01</v>
      </c>
      <c r="C5" s="7" t="n">
        <v>0.01</v>
      </c>
    </row>
    <row r="6">
      <c r="A6" s="4" t="inlineStr">
        <is>
          <t>Preferred stock, shares authorized</t>
        </is>
      </c>
      <c r="B6" s="5" t="n">
        <v>10000000</v>
      </c>
      <c r="C6" s="5" t="n">
        <v>10000000</v>
      </c>
    </row>
    <row r="7">
      <c r="A7" s="4" t="inlineStr">
        <is>
          <t>Preferred stock, par value (in dollars per share)</t>
        </is>
      </c>
      <c r="B7" s="7" t="n">
        <v>0.01</v>
      </c>
      <c r="C7" s="7" t="n">
        <v>0.01</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Warrants) (Details) - Oxford Finance, LLC - $ / shares</t>
        </is>
      </c>
      <c r="B1" s="2" t="inlineStr">
        <is>
          <t>Jan. 17, 2013</t>
        </is>
      </c>
      <c r="C1" s="2" t="inlineStr">
        <is>
          <t>Jun. 30, 2014</t>
        </is>
      </c>
      <c r="D1" s="2" t="inlineStr">
        <is>
          <t>Mar. 31, 2021</t>
        </is>
      </c>
    </row>
    <row r="2">
      <c r="A2" s="3" t="inlineStr">
        <is>
          <t>Common Stock Warrants</t>
        </is>
      </c>
    </row>
    <row r="3">
      <c r="A3" s="4" t="inlineStr">
        <is>
          <t>Exercise price (in dollars per share)</t>
        </is>
      </c>
      <c r="B3" s="9" t="n">
        <v>14.671</v>
      </c>
      <c r="C3" s="9" t="n">
        <v>14.671</v>
      </c>
    </row>
    <row r="4">
      <c r="A4" s="4" t="inlineStr">
        <is>
          <t>Tranche A, B and C loans</t>
        </is>
      </c>
    </row>
    <row r="5">
      <c r="A5" s="3" t="inlineStr">
        <is>
          <t>Common Stock Warrants</t>
        </is>
      </c>
    </row>
    <row r="6">
      <c r="A6" s="4" t="inlineStr">
        <is>
          <t>Warrant term</t>
        </is>
      </c>
      <c r="B6" s="4" t="inlineStr">
        <is>
          <t>7 years</t>
        </is>
      </c>
    </row>
    <row r="7">
      <c r="A7" s="4" t="inlineStr">
        <is>
          <t>Percentage of term loan amounts</t>
        </is>
      </c>
      <c r="B7" s="4" t="inlineStr">
        <is>
          <t>3.00%</t>
        </is>
      </c>
    </row>
    <row r="8">
      <c r="A8" s="4" t="inlineStr">
        <is>
          <t>Tranche D term loan</t>
        </is>
      </c>
    </row>
    <row r="9">
      <c r="A9" s="3" t="inlineStr">
        <is>
          <t>Common Stock Warrants</t>
        </is>
      </c>
    </row>
    <row r="10">
      <c r="A10" s="4" t="inlineStr">
        <is>
          <t>Warrant term</t>
        </is>
      </c>
      <c r="C10" s="4" t="inlineStr">
        <is>
          <t>7 years</t>
        </is>
      </c>
    </row>
    <row r="11">
      <c r="A11" s="4" t="inlineStr">
        <is>
          <t>Percentage of term loan amounts</t>
        </is>
      </c>
      <c r="C11" s="4" t="inlineStr">
        <is>
          <t>2.50%</t>
        </is>
      </c>
    </row>
    <row r="12">
      <c r="A12" s="4" t="inlineStr">
        <is>
          <t>Aggregate number of common shares to purchase</t>
        </is>
      </c>
      <c r="D12" s="5" t="n">
        <v>17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 width="14" customWidth="1" min="5" max="5"/>
    <col width="14" customWidth="1" min="6" max="6"/>
  </cols>
  <sheetData>
    <row r="1">
      <c r="A1" s="1" t="inlineStr">
        <is>
          <t>Stockholders' Equity (Options) (Details) - USD ($)</t>
        </is>
      </c>
      <c r="B1" s="2" t="inlineStr">
        <is>
          <t>3 Months Ended</t>
        </is>
      </c>
      <c r="D1" s="2" t="inlineStr">
        <is>
          <t>12 Months Ended</t>
        </is>
      </c>
    </row>
    <row r="2">
      <c r="B2" s="2" t="inlineStr">
        <is>
          <t>Mar. 31, 2021</t>
        </is>
      </c>
      <c r="C2" s="2" t="inlineStr">
        <is>
          <t>Mar. 31, 2020</t>
        </is>
      </c>
      <c r="D2" s="2" t="inlineStr">
        <is>
          <t>Dec. 31, 2020</t>
        </is>
      </c>
      <c r="E2" s="2" t="inlineStr">
        <is>
          <t>Nov. 03, 2014</t>
        </is>
      </c>
      <c r="F2" s="2" t="inlineStr">
        <is>
          <t>Apr. 30, 2007</t>
        </is>
      </c>
    </row>
    <row r="3">
      <c r="A3" s="3" t="inlineStr">
        <is>
          <t>Share Based Compensation Arrangement By Share Based Payment Award [Line Items]</t>
        </is>
      </c>
    </row>
    <row r="4">
      <c r="A4" s="4" t="inlineStr">
        <is>
          <t>Number of shares available for future grants</t>
        </is>
      </c>
      <c r="B4" s="5" t="n">
        <v>1356767</v>
      </c>
    </row>
    <row r="5">
      <c r="A5" s="4" t="inlineStr">
        <is>
          <t>Stock options</t>
        </is>
      </c>
    </row>
    <row r="6">
      <c r="A6" s="3" t="inlineStr">
        <is>
          <t>Number of options</t>
        </is>
      </c>
    </row>
    <row r="7">
      <c r="A7" s="4" t="inlineStr">
        <is>
          <t>Balance at the beginning of period (in shares)</t>
        </is>
      </c>
      <c r="B7" s="5" t="n">
        <v>1959501</v>
      </c>
    </row>
    <row r="8">
      <c r="A8" s="4" t="inlineStr">
        <is>
          <t>Options exercised (in shares)</t>
        </is>
      </c>
      <c r="B8" s="5" t="n">
        <v>-12727</v>
      </c>
    </row>
    <row r="9">
      <c r="A9" s="4" t="inlineStr">
        <is>
          <t>Options forfeited (in shares)</t>
        </is>
      </c>
      <c r="B9" s="5" t="n">
        <v>-91327</v>
      </c>
    </row>
    <row r="10">
      <c r="A10" s="4" t="inlineStr">
        <is>
          <t>Balance at the end of the period (in shares)</t>
        </is>
      </c>
      <c r="B10" s="5" t="n">
        <v>1855447</v>
      </c>
      <c r="D10" s="5" t="n">
        <v>1959501</v>
      </c>
    </row>
    <row r="11">
      <c r="A11" s="3" t="inlineStr">
        <is>
          <t>Weighted average exercise price</t>
        </is>
      </c>
    </row>
    <row r="12">
      <c r="A12" s="4" t="inlineStr">
        <is>
          <t>Balance at the beginning of period (in dollars per share)</t>
        </is>
      </c>
      <c r="B12" s="7" t="n">
        <v>4.79</v>
      </c>
    </row>
    <row r="13">
      <c r="A13" s="4" t="inlineStr">
        <is>
          <t>Options exercised (in dollars per share)</t>
        </is>
      </c>
      <c r="B13" s="10" t="n">
        <v>3.99</v>
      </c>
    </row>
    <row r="14">
      <c r="A14" s="4" t="inlineStr">
        <is>
          <t>Options forfeited (in dollars per share)</t>
        </is>
      </c>
      <c r="B14" s="10" t="n">
        <v>9.9</v>
      </c>
    </row>
    <row r="15">
      <c r="A15" s="4" t="inlineStr">
        <is>
          <t>Balance at the end of period (in dollars per share)</t>
        </is>
      </c>
      <c r="B15" s="7" t="n">
        <v>4.54</v>
      </c>
      <c r="D15" s="7" t="n">
        <v>4.79</v>
      </c>
    </row>
    <row r="16">
      <c r="A16" s="3" t="inlineStr">
        <is>
          <t>Additional information</t>
        </is>
      </c>
    </row>
    <row r="17">
      <c r="A17" s="4" t="inlineStr">
        <is>
          <t>Weighted average remaining contractual term</t>
        </is>
      </c>
      <c r="B17" s="4" t="inlineStr">
        <is>
          <t>5 years 10 months 13 days</t>
        </is>
      </c>
      <c r="D17" s="4" t="inlineStr">
        <is>
          <t>5 years 11 months 1 day</t>
        </is>
      </c>
    </row>
    <row r="18">
      <c r="A18" s="4" t="inlineStr">
        <is>
          <t>Stock-based compensation expense</t>
        </is>
      </c>
      <c r="B18" s="6" t="n">
        <v>100000</v>
      </c>
      <c r="C18" s="6" t="n">
        <v>0</v>
      </c>
    </row>
    <row r="19">
      <c r="A19" s="4" t="inlineStr">
        <is>
          <t>Unrecognized compensation costs (in dollars)</t>
        </is>
      </c>
      <c r="B19" s="6" t="n">
        <v>1900000</v>
      </c>
    </row>
    <row r="20">
      <c r="A20" s="4" t="inlineStr">
        <is>
          <t>2007 Plan</t>
        </is>
      </c>
    </row>
    <row r="21">
      <c r="A21" s="3" t="inlineStr">
        <is>
          <t>Share Based Compensation Arrangement By Share Based Payment Award [Line Items]</t>
        </is>
      </c>
    </row>
    <row r="22">
      <c r="A22" s="4" t="inlineStr">
        <is>
          <t>Common stock initially reserved for issuance (in shares)</t>
        </is>
      </c>
      <c r="F22" s="5" t="n">
        <v>1690448</v>
      </c>
    </row>
    <row r="23">
      <c r="A23" s="4" t="inlineStr">
        <is>
          <t>2014 Plan</t>
        </is>
      </c>
    </row>
    <row r="24">
      <c r="A24" s="3" t="inlineStr">
        <is>
          <t>Share Based Compensation Arrangement By Share Based Payment Award [Line Items]</t>
        </is>
      </c>
    </row>
    <row r="25">
      <c r="A25" s="4" t="inlineStr">
        <is>
          <t>Common stock initially reserved for issuance (in shares)</t>
        </is>
      </c>
      <c r="E25" s="5" t="n">
        <v>1027500</v>
      </c>
    </row>
    <row r="26">
      <c r="A26" s="4" t="inlineStr">
        <is>
          <t>Number of shares available for future grants</t>
        </is>
      </c>
      <c r="B26" s="5" t="n">
        <v>1738359</v>
      </c>
    </row>
    <row r="27">
      <c r="A27" s="4" t="inlineStr">
        <is>
          <t>Inducement Plan</t>
        </is>
      </c>
    </row>
    <row r="28">
      <c r="A28" s="3" t="inlineStr">
        <is>
          <t>Share Based Compensation Arrangement By Share Based Payment Award [Line Items]</t>
        </is>
      </c>
    </row>
    <row r="29">
      <c r="A29" s="4" t="inlineStr">
        <is>
          <t>Number of shares available for future grants</t>
        </is>
      </c>
      <c r="B29" s="5" t="n">
        <v>796304</v>
      </c>
    </row>
    <row r="30">
      <c r="A30" s="4" t="inlineStr">
        <is>
          <t>Number of shares awarded</t>
        </is>
      </c>
      <c r="B30" s="5" t="n">
        <v>1667910</v>
      </c>
    </row>
    <row r="31">
      <c r="A31" s="4" t="inlineStr">
        <is>
          <t>Grant period of stock awards</t>
        </is>
      </c>
      <c r="B31" s="4" t="inlineStr">
        <is>
          <t>10 years</t>
        </is>
      </c>
    </row>
    <row r="32">
      <c r="A32" s="4" t="inlineStr">
        <is>
          <t>Number of additional years of requisite service period</t>
        </is>
      </c>
      <c r="B32" s="4" t="inlineStr">
        <is>
          <t>3 years</t>
        </is>
      </c>
    </row>
    <row r="33">
      <c r="A33" s="4" t="inlineStr">
        <is>
          <t>Vesting period</t>
        </is>
      </c>
      <c r="B33" s="4" t="inlineStr">
        <is>
          <t>1 year</t>
        </is>
      </c>
    </row>
    <row r="34">
      <c r="A34" s="4" t="inlineStr">
        <is>
          <t>Inducement Plan | On the first anniversary</t>
        </is>
      </c>
    </row>
    <row r="35">
      <c r="A35" s="3" t="inlineStr">
        <is>
          <t>Share Based Compensation Arrangement By Share Based Payment Award [Line Items]</t>
        </is>
      </c>
    </row>
    <row r="36">
      <c r="A36" s="4" t="inlineStr">
        <is>
          <t>Vesting percentage</t>
        </is>
      </c>
      <c r="B36" s="4" t="inlineStr">
        <is>
          <t>25.00%</t>
        </is>
      </c>
    </row>
    <row r="37">
      <c r="A37" s="4" t="inlineStr">
        <is>
          <t>Inducement Plan | Minimum</t>
        </is>
      </c>
    </row>
    <row r="38">
      <c r="A38" s="3" t="inlineStr">
        <is>
          <t>Share Based Compensation Arrangement By Share Based Payment Award [Line Items]</t>
        </is>
      </c>
    </row>
    <row r="39">
      <c r="A39" s="4" t="inlineStr">
        <is>
          <t>Purchase price of awards expressed as a percentage of fair value of shares on the date of grant</t>
        </is>
      </c>
      <c r="B39" s="4" t="inlineStr">
        <is>
          <t>100.00%</t>
        </is>
      </c>
    </row>
    <row r="40">
      <c r="A40" s="4" t="inlineStr">
        <is>
          <t>Percentage of possible payouts of the target award</t>
        </is>
      </c>
      <c r="B40" s="4" t="inlineStr">
        <is>
          <t>0.00%</t>
        </is>
      </c>
    </row>
    <row r="41">
      <c r="A41" s="4" t="inlineStr">
        <is>
          <t>Inducement Plan | Minimum | Individual options</t>
        </is>
      </c>
    </row>
    <row r="42">
      <c r="A42" s="3" t="inlineStr">
        <is>
          <t>Share Based Compensation Arrangement By Share Based Payment Award [Line Items]</t>
        </is>
      </c>
    </row>
    <row r="43">
      <c r="A43" s="4" t="inlineStr">
        <is>
          <t>Vesting percentage</t>
        </is>
      </c>
      <c r="B43" s="4" t="inlineStr">
        <is>
          <t>25.00%</t>
        </is>
      </c>
    </row>
    <row r="44">
      <c r="A44" s="4" t="inlineStr">
        <is>
          <t>Inducement Plan | Maximum</t>
        </is>
      </c>
    </row>
    <row r="45">
      <c r="A45" s="3" t="inlineStr">
        <is>
          <t>Share Based Compensation Arrangement By Share Based Payment Award [Line Items]</t>
        </is>
      </c>
    </row>
    <row r="46">
      <c r="A46" s="4" t="inlineStr">
        <is>
          <t>Percentage of possible payouts of the target award</t>
        </is>
      </c>
      <c r="B46" s="4" t="inlineStr">
        <is>
          <t>100.00%</t>
        </is>
      </c>
    </row>
    <row r="47">
      <c r="A47" s="4" t="inlineStr">
        <is>
          <t>2007 Plan and 2014 Plan | Stock options</t>
        </is>
      </c>
    </row>
    <row r="48">
      <c r="A48" s="3" t="inlineStr">
        <is>
          <t>Share Based Compensation Arrangement By Share Based Payment Award [Line Items]</t>
        </is>
      </c>
    </row>
    <row r="49">
      <c r="A49" s="4" t="inlineStr">
        <is>
          <t>Grant period of stock awards</t>
        </is>
      </c>
      <c r="B49" s="4" t="inlineStr">
        <is>
          <t>10 years</t>
        </is>
      </c>
    </row>
    <row r="50">
      <c r="A50" s="4" t="inlineStr">
        <is>
          <t>2007 Plan and 2014 Plan | Stock options | Minimum</t>
        </is>
      </c>
    </row>
    <row r="51">
      <c r="A51" s="3" t="inlineStr">
        <is>
          <t>Share Based Compensation Arrangement By Share Based Payment Award [Line Items]</t>
        </is>
      </c>
    </row>
    <row r="52">
      <c r="A52" s="4" t="inlineStr">
        <is>
          <t>Purchase price of awards expressed as a percentage of fair value of shares on the date of grant</t>
        </is>
      </c>
      <c r="B52" s="4" t="inlineStr">
        <is>
          <t>100.00%</t>
        </is>
      </c>
    </row>
    <row r="53">
      <c r="A53" s="4" t="inlineStr">
        <is>
          <t>Percentage of voting power owned by shareholder</t>
        </is>
      </c>
      <c r="B53" s="4" t="inlineStr">
        <is>
          <t>10.00%</t>
        </is>
      </c>
    </row>
    <row r="54">
      <c r="A54" s="4" t="inlineStr">
        <is>
          <t>2007 Plan and 2014 Plan | Stock options | Maximum</t>
        </is>
      </c>
    </row>
    <row r="55">
      <c r="A55" s="3" t="inlineStr">
        <is>
          <t>Share Based Compensation Arrangement By Share Based Payment Award [Line Items]</t>
        </is>
      </c>
    </row>
    <row r="56">
      <c r="A56" s="4" t="inlineStr">
        <is>
          <t>Purchase price of awards expressed as a percentage of fair value of shares on the date of grant</t>
        </is>
      </c>
      <c r="B56" s="4" t="inlineStr">
        <is>
          <t>1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Restricted Stock) (Details) - Restricted stock units - 2014 Plan - USD ($) $ / shares in Units, $ in Millions</t>
        </is>
      </c>
      <c r="B1" s="2" t="inlineStr">
        <is>
          <t>3 Months Ended</t>
        </is>
      </c>
    </row>
    <row r="2">
      <c r="B2" s="2" t="inlineStr">
        <is>
          <t>Mar. 31, 2021</t>
        </is>
      </c>
      <c r="C2" s="2" t="inlineStr">
        <is>
          <t>Mar. 31, 2020</t>
        </is>
      </c>
    </row>
    <row r="3">
      <c r="A3" s="3" t="inlineStr">
        <is>
          <t>Stockholders' Equity, other disclosures</t>
        </is>
      </c>
    </row>
    <row r="4">
      <c r="A4" s="4" t="inlineStr">
        <is>
          <t>Requisite service period, annually</t>
        </is>
      </c>
      <c r="B4" s="4" t="inlineStr">
        <is>
          <t>3 years</t>
        </is>
      </c>
    </row>
    <row r="5">
      <c r="A5" s="4" t="inlineStr">
        <is>
          <t>Stock-based compensation expense</t>
        </is>
      </c>
      <c r="B5" s="8" t="n">
        <v>2.9</v>
      </c>
      <c r="C5" s="8" t="n">
        <v>1.9</v>
      </c>
    </row>
    <row r="6">
      <c r="A6" s="4" t="inlineStr">
        <is>
          <t>Unrecognized compensation costs (in dollars)</t>
        </is>
      </c>
      <c r="B6" s="8" t="n">
        <v>15.6</v>
      </c>
    </row>
    <row r="7">
      <c r="A7" s="4" t="inlineStr">
        <is>
          <t>Weighted average period over which unrecognized compensation costs are expected to be recognized</t>
        </is>
      </c>
      <c r="B7" s="4" t="inlineStr">
        <is>
          <t>2 years 2 months 23 days</t>
        </is>
      </c>
    </row>
    <row r="8">
      <c r="A8" s="3" t="inlineStr">
        <is>
          <t>Number of shares</t>
        </is>
      </c>
    </row>
    <row r="9">
      <c r="A9" s="4" t="inlineStr">
        <is>
          <t>Balance at beginning of the period</t>
        </is>
      </c>
      <c r="B9" s="5" t="n">
        <v>3093790</v>
      </c>
    </row>
    <row r="10">
      <c r="A10" s="4" t="inlineStr">
        <is>
          <t>Granted</t>
        </is>
      </c>
      <c r="B10" s="5" t="n">
        <v>1199518</v>
      </c>
    </row>
    <row r="11">
      <c r="A11" s="4" t="inlineStr">
        <is>
          <t>Vested</t>
        </is>
      </c>
      <c r="B11" s="5" t="n">
        <v>-554896</v>
      </c>
    </row>
    <row r="12">
      <c r="A12" s="4" t="inlineStr">
        <is>
          <t>Forfeited</t>
        </is>
      </c>
      <c r="B12" s="5" t="n">
        <v>-176337</v>
      </c>
    </row>
    <row r="13">
      <c r="A13" s="4" t="inlineStr">
        <is>
          <t>Balance at end of the period</t>
        </is>
      </c>
      <c r="B13" s="5" t="n">
        <v>3562075</v>
      </c>
    </row>
    <row r="14">
      <c r="A14" s="3" t="inlineStr">
        <is>
          <t>Weighted average grant date fair value</t>
        </is>
      </c>
    </row>
    <row r="15">
      <c r="A15" s="4" t="inlineStr">
        <is>
          <t>Balance at beginning of the period</t>
        </is>
      </c>
      <c r="B15" s="7" t="n">
        <v>6.97</v>
      </c>
    </row>
    <row r="16">
      <c r="A16" s="4" t="inlineStr">
        <is>
          <t>Granted</t>
        </is>
      </c>
      <c r="B16" s="10" t="n">
        <v>7.39</v>
      </c>
    </row>
    <row r="17">
      <c r="A17" s="4" t="inlineStr">
        <is>
          <t>Vested</t>
        </is>
      </c>
      <c r="B17" s="10" t="n">
        <v>6.38</v>
      </c>
    </row>
    <row r="18">
      <c r="A18" s="4" t="inlineStr">
        <is>
          <t>Forfeited</t>
        </is>
      </c>
      <c r="B18" s="10" t="n">
        <v>4.34</v>
      </c>
    </row>
    <row r="19">
      <c r="A19" s="4" t="inlineStr">
        <is>
          <t>Balance at end of the period</t>
        </is>
      </c>
      <c r="B19" s="7" t="n">
        <v>7.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Stock Purchase) (Details) - USD ($)</t>
        </is>
      </c>
      <c r="B1" s="2" t="inlineStr">
        <is>
          <t>3 Months Ended</t>
        </is>
      </c>
    </row>
    <row r="2">
      <c r="B2" s="2" t="inlineStr">
        <is>
          <t>Mar. 31, 2021</t>
        </is>
      </c>
      <c r="C2" s="2" t="inlineStr">
        <is>
          <t>Mar. 31, 2020</t>
        </is>
      </c>
      <c r="D2" s="2" t="inlineStr">
        <is>
          <t>Oct. 31, 2014</t>
        </is>
      </c>
    </row>
    <row r="3">
      <c r="A3" s="3" t="inlineStr">
        <is>
          <t>Share Based Compensation Arrangement By Share Based Payment Award [Line Items]</t>
        </is>
      </c>
    </row>
    <row r="4">
      <c r="A4" s="4" t="inlineStr">
        <is>
          <t>Number of shares available for future grants</t>
        </is>
      </c>
      <c r="B4" s="5" t="n">
        <v>1356767</v>
      </c>
    </row>
    <row r="5">
      <c r="A5" s="4" t="inlineStr">
        <is>
          <t>2014 Employee Stock Purchase Plan</t>
        </is>
      </c>
    </row>
    <row r="6">
      <c r="A6" s="3" t="inlineStr">
        <is>
          <t>Share Based Compensation Arrangement By Share Based Payment Award [Line Items]</t>
        </is>
      </c>
    </row>
    <row r="7">
      <c r="A7" s="4" t="inlineStr">
        <is>
          <t>Purchase period of offering</t>
        </is>
      </c>
      <c r="B7" s="4" t="inlineStr">
        <is>
          <t>6 months</t>
        </is>
      </c>
    </row>
    <row r="8">
      <c r="A8" s="4" t="inlineStr">
        <is>
          <t>Rate of purchase price of stock on fair value (as a percent)</t>
        </is>
      </c>
      <c r="B8" s="4" t="inlineStr">
        <is>
          <t>85.00%</t>
        </is>
      </c>
    </row>
    <row r="9">
      <c r="A9" s="4" t="inlineStr">
        <is>
          <t>Purchases under the award</t>
        </is>
      </c>
      <c r="B9" s="5" t="n">
        <v>95919</v>
      </c>
    </row>
    <row r="10">
      <c r="A10" s="4" t="inlineStr">
        <is>
          <t>Weighted Average purchase price</t>
        </is>
      </c>
      <c r="B10" s="7" t="n">
        <v>3.37</v>
      </c>
    </row>
    <row r="11">
      <c r="A11" s="4" t="inlineStr">
        <is>
          <t>Stock-based compensation expense</t>
        </is>
      </c>
      <c r="B11" s="6" t="n">
        <v>100000</v>
      </c>
    </row>
    <row r="12">
      <c r="A12" s="4" t="inlineStr">
        <is>
          <t>Incremental compensation cost</t>
        </is>
      </c>
      <c r="B12" s="6" t="n">
        <v>0</v>
      </c>
      <c r="C12" s="6" t="n">
        <v>0</v>
      </c>
    </row>
    <row r="13">
      <c r="A13" s="4" t="inlineStr">
        <is>
          <t>2014 Employee Stock Purchase Plan | Maximum</t>
        </is>
      </c>
    </row>
    <row r="14">
      <c r="A14" s="3" t="inlineStr">
        <is>
          <t>Share Based Compensation Arrangement By Share Based Payment Award [Line Items]</t>
        </is>
      </c>
    </row>
    <row r="15">
      <c r="A15" s="4" t="inlineStr">
        <is>
          <t>Discount rate on the value of shares through payroll deductions (as a percent)</t>
        </is>
      </c>
      <c r="B15" s="4" t="inlineStr">
        <is>
          <t>15.00%</t>
        </is>
      </c>
    </row>
    <row r="16">
      <c r="A16" s="4" t="inlineStr">
        <is>
          <t>Expiration period of each offering</t>
        </is>
      </c>
      <c r="B16" s="4" t="inlineStr">
        <is>
          <t>27 months</t>
        </is>
      </c>
    </row>
    <row r="17">
      <c r="A17" s="4" t="inlineStr">
        <is>
          <t>Number of shares reserved for future issuance</t>
        </is>
      </c>
      <c r="D17" s="5" t="n">
        <v>255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54690</v>
      </c>
      <c r="C4" s="6" t="n">
        <v>-28612</v>
      </c>
    </row>
    <row r="5">
      <c r="A5" s="4" t="inlineStr">
        <is>
          <t>Weighted average common shares outstanding, basic and diluted</t>
        </is>
      </c>
      <c r="B5" s="5" t="n">
        <v>54321146</v>
      </c>
      <c r="C5" s="5" t="n">
        <v>49916412</v>
      </c>
    </row>
    <row r="6">
      <c r="A6" s="4" t="inlineStr">
        <is>
          <t>Net loss per share attributable to common stockholders</t>
        </is>
      </c>
      <c r="B6" s="7" t="n">
        <v>-1.01</v>
      </c>
      <c r="C6" s="7" t="n">
        <v>-0.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1</t>
        </is>
      </c>
      <c r="C2" s="2" t="inlineStr">
        <is>
          <t>Mar. 31, 2020</t>
        </is>
      </c>
    </row>
    <row r="3">
      <c r="A3" s="3" t="inlineStr">
        <is>
          <t>Potentially dilutive securities</t>
        </is>
      </c>
    </row>
    <row r="4">
      <c r="A4" s="4" t="inlineStr">
        <is>
          <t>Potentially dilutive securities</t>
        </is>
      </c>
      <c r="B4" s="5" t="n">
        <v>19255848</v>
      </c>
      <c r="C4" s="5" t="n">
        <v>21964072</v>
      </c>
    </row>
    <row r="5">
      <c r="A5" s="4" t="inlineStr">
        <is>
          <t>Stock options to purchase common stock</t>
        </is>
      </c>
    </row>
    <row r="6">
      <c r="A6" s="3" t="inlineStr">
        <is>
          <t>Potentially dilutive securities</t>
        </is>
      </c>
    </row>
    <row r="7">
      <c r="A7" s="4" t="inlineStr">
        <is>
          <t>Potentially dilutive securities</t>
        </is>
      </c>
      <c r="B7" s="5" t="n">
        <v>2455504</v>
      </c>
      <c r="C7" s="5" t="n">
        <v>1590903</v>
      </c>
    </row>
    <row r="8">
      <c r="A8" s="4" t="inlineStr">
        <is>
          <t>Warrants for the purchase of common stock</t>
        </is>
      </c>
    </row>
    <row r="9">
      <c r="A9" s="3" t="inlineStr">
        <is>
          <t>Potentially dilutive securities</t>
        </is>
      </c>
    </row>
    <row r="10">
      <c r="A10" s="4" t="inlineStr">
        <is>
          <t>Potentially dilutive securities</t>
        </is>
      </c>
      <c r="B10" s="5" t="n">
        <v>17040</v>
      </c>
      <c r="C10" s="5" t="n">
        <v>32375</v>
      </c>
    </row>
    <row r="11">
      <c r="A11" s="4" t="inlineStr">
        <is>
          <t>Equity contingent consideration</t>
        </is>
      </c>
    </row>
    <row r="12">
      <c r="A12" s="3" t="inlineStr">
        <is>
          <t>Potentially dilutive securities</t>
        </is>
      </c>
    </row>
    <row r="13">
      <c r="A13" s="4" t="inlineStr">
        <is>
          <t>Potentially dilutive securities</t>
        </is>
      </c>
      <c r="B13" s="5" t="n">
        <v>607442</v>
      </c>
      <c r="C13" s="5" t="n">
        <v>607442</v>
      </c>
    </row>
    <row r="14">
      <c r="A14" s="4" t="inlineStr">
        <is>
          <t>Stock issuable upon conversion of convertible note</t>
        </is>
      </c>
    </row>
    <row r="15">
      <c r="A15" s="3" t="inlineStr">
        <is>
          <t>Potentially dilutive securities</t>
        </is>
      </c>
    </row>
    <row r="16">
      <c r="A16" s="4" t="inlineStr">
        <is>
          <t>Potentially dilutive securities</t>
        </is>
      </c>
      <c r="B16" s="5" t="n">
        <v>16175862</v>
      </c>
      <c r="C16" s="5" t="n">
        <v>197333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Tax expense</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690</v>
      </c>
      <c r="C4" s="6" t="n">
        <v>-28612</v>
      </c>
    </row>
    <row r="5">
      <c r="A5" s="3" t="inlineStr">
        <is>
          <t>Adjustments to reconcile net loss to net cash used in operating activities</t>
        </is>
      </c>
    </row>
    <row r="6">
      <c r="A6" s="4" t="inlineStr">
        <is>
          <t>Impairment</t>
        </is>
      </c>
      <c r="C6" s="5" t="n">
        <v>6432</v>
      </c>
    </row>
    <row r="7">
      <c r="A7" s="4" t="inlineStr">
        <is>
          <t>Depreciation and amortization</t>
        </is>
      </c>
      <c r="B7" s="5" t="n">
        <v>1384</v>
      </c>
      <c r="C7" s="5" t="n">
        <v>1228</v>
      </c>
    </row>
    <row r="8">
      <c r="A8" s="4" t="inlineStr">
        <is>
          <t>Provision for doubtful accounts</t>
        </is>
      </c>
      <c r="B8" s="5" t="n">
        <v>-386</v>
      </c>
      <c r="C8" s="5" t="n">
        <v>357</v>
      </c>
    </row>
    <row r="9">
      <c r="A9" s="4" t="inlineStr">
        <is>
          <t>Provision for warranties</t>
        </is>
      </c>
      <c r="B9" s="5" t="n">
        <v>332</v>
      </c>
      <c r="C9" s="5" t="n">
        <v>236</v>
      </c>
    </row>
    <row r="10">
      <c r="A10" s="4" t="inlineStr">
        <is>
          <t>Provision for inventory</t>
        </is>
      </c>
      <c r="B10" s="5" t="n">
        <v>26</v>
      </c>
      <c r="C10" s="5" t="n">
        <v>1081</v>
      </c>
    </row>
    <row r="11">
      <c r="A11" s="4" t="inlineStr">
        <is>
          <t>Fair value adjustments to derivative liability</t>
        </is>
      </c>
      <c r="B11" s="5" t="n">
        <v>42740</v>
      </c>
      <c r="C11" s="5" t="n">
        <v>130</v>
      </c>
    </row>
    <row r="12">
      <c r="A12" s="4" t="inlineStr">
        <is>
          <t>Fair value adjustments of other liabilities held at fair value</t>
        </is>
      </c>
      <c r="B12" s="5" t="n">
        <v>17</v>
      </c>
      <c r="C12" s="5" t="n">
        <v>-39</v>
      </c>
    </row>
    <row r="13">
      <c r="A13" s="4" t="inlineStr">
        <is>
          <t>Amortization of debt discount and issuance costs</t>
        </is>
      </c>
      <c r="B13" s="5" t="n">
        <v>848</v>
      </c>
      <c r="C13" s="5" t="n">
        <v>290</v>
      </c>
    </row>
    <row r="14">
      <c r="A14" s="4" t="inlineStr">
        <is>
          <t>Stock-based compensation expense</t>
        </is>
      </c>
      <c r="B14" s="5" t="n">
        <v>3163</v>
      </c>
      <c r="C14" s="5" t="n">
        <v>2133</v>
      </c>
    </row>
    <row r="15">
      <c r="A15" s="4" t="inlineStr">
        <is>
          <t>Other non-cash adjustments</t>
        </is>
      </c>
      <c r="B15" s="5" t="n">
        <v>213</v>
      </c>
      <c r="C15" s="5" t="n">
        <v>107</v>
      </c>
    </row>
    <row r="16">
      <c r="A16" s="3" t="inlineStr">
        <is>
          <t>Changes in operating assets and liabilities:</t>
        </is>
      </c>
    </row>
    <row r="17">
      <c r="A17" s="4" t="inlineStr">
        <is>
          <t>Accounts receivable</t>
        </is>
      </c>
      <c r="B17" s="5" t="n">
        <v>-1544</v>
      </c>
      <c r="C17" s="5" t="n">
        <v>1766</v>
      </c>
    </row>
    <row r="18">
      <c r="A18" s="4" t="inlineStr">
        <is>
          <t>Inventories</t>
        </is>
      </c>
      <c r="B18" s="5" t="n">
        <v>-1933</v>
      </c>
      <c r="C18" s="5" t="n">
        <v>-3720</v>
      </c>
    </row>
    <row r="19">
      <c r="A19" s="4" t="inlineStr">
        <is>
          <t>Prepaid expenses, other current assets and other assets</t>
        </is>
      </c>
      <c r="B19" s="5" t="n">
        <v>-268</v>
      </c>
      <c r="C19" s="5" t="n">
        <v>-587</v>
      </c>
    </row>
    <row r="20">
      <c r="A20" s="4" t="inlineStr">
        <is>
          <t>Accounts payable, accrueds, and other liabilities</t>
        </is>
      </c>
      <c r="B20" s="5" t="n">
        <v>-8443</v>
      </c>
      <c r="C20" s="5" t="n">
        <v>-9867</v>
      </c>
    </row>
    <row r="21">
      <c r="A21" s="4" t="inlineStr">
        <is>
          <t>Customer deposits</t>
        </is>
      </c>
      <c r="B21" s="5" t="n">
        <v>4051</v>
      </c>
      <c r="C21" s="5" t="n">
        <v>1284</v>
      </c>
    </row>
    <row r="22">
      <c r="A22" s="4" t="inlineStr">
        <is>
          <t>Sales return liability</t>
        </is>
      </c>
      <c r="B22" s="5" t="n">
        <v>1823</v>
      </c>
      <c r="C22" s="5" t="n">
        <v>592</v>
      </c>
    </row>
    <row r="23">
      <c r="A23" s="4" t="inlineStr">
        <is>
          <t>Net cash used in operating activities</t>
        </is>
      </c>
      <c r="B23" s="5" t="n">
        <v>-12667</v>
      </c>
      <c r="C23" s="5" t="n">
        <v>-27189</v>
      </c>
    </row>
    <row r="24">
      <c r="A24" s="3" t="inlineStr">
        <is>
          <t>Cash flows from investing activities:</t>
        </is>
      </c>
    </row>
    <row r="25">
      <c r="A25" s="4" t="inlineStr">
        <is>
          <t>Purchase of property and equipment</t>
        </is>
      </c>
      <c r="B25" s="5" t="n">
        <v>-1321</v>
      </c>
      <c r="C25" s="5" t="n">
        <v>-1206</v>
      </c>
    </row>
    <row r="26">
      <c r="A26" s="4" t="inlineStr">
        <is>
          <t>Net cash used in investing activities</t>
        </is>
      </c>
      <c r="B26" s="5" t="n">
        <v>-1321</v>
      </c>
      <c r="C26" s="5" t="n">
        <v>-1206</v>
      </c>
    </row>
    <row r="27">
      <c r="A27" s="3" t="inlineStr">
        <is>
          <t>Cash flows from financing activities:</t>
        </is>
      </c>
    </row>
    <row r="28">
      <c r="A28" s="4" t="inlineStr">
        <is>
          <t>Proceeds from issuance of common stock for employee stock-based plans</t>
        </is>
      </c>
      <c r="B28" s="5" t="n">
        <v>1132</v>
      </c>
      <c r="C28" s="5" t="n">
        <v>534</v>
      </c>
    </row>
    <row r="29">
      <c r="A29" s="4" t="inlineStr">
        <is>
          <t>Net proceeds from issuance of common stock</t>
        </is>
      </c>
      <c r="B29" s="5" t="n">
        <v>39226</v>
      </c>
      <c r="C29" s="5" t="n">
        <v>264</v>
      </c>
    </row>
    <row r="30">
      <c r="A30" s="4" t="inlineStr">
        <is>
          <t>Tax payments related to shares withheld for vested restricted stock units (RSUs)</t>
        </is>
      </c>
      <c r="B30" s="5" t="n">
        <v>-1215</v>
      </c>
      <c r="C30" s="5" t="n">
        <v>-1201</v>
      </c>
    </row>
    <row r="31">
      <c r="A31" s="4" t="inlineStr">
        <is>
          <t>Gross borrowings under the Term Loan</t>
        </is>
      </c>
      <c r="B31" s="5" t="n">
        <v>1000</v>
      </c>
    </row>
    <row r="32">
      <c r="A32" s="4" t="inlineStr">
        <is>
          <t>Repayment of the Revolving Loan</t>
        </is>
      </c>
      <c r="C32" s="5" t="n">
        <v>-6508</v>
      </c>
    </row>
    <row r="33">
      <c r="A33" s="4" t="inlineStr">
        <is>
          <t>Net proceeds from issuance of the Convertible Note</t>
        </is>
      </c>
      <c r="C33" s="5" t="n">
        <v>60000</v>
      </c>
    </row>
    <row r="34">
      <c r="A34" s="4" t="inlineStr">
        <is>
          <t>Deferred financing costs</t>
        </is>
      </c>
      <c r="B34" s="5" t="n">
        <v>-750</v>
      </c>
      <c r="C34" s="5" t="n">
        <v>-240</v>
      </c>
    </row>
    <row r="35">
      <c r="A35" s="4" t="inlineStr">
        <is>
          <t>Net cash provided by financing activities</t>
        </is>
      </c>
      <c r="B35" s="5" t="n">
        <v>39393</v>
      </c>
      <c r="C35" s="5" t="n">
        <v>52849</v>
      </c>
    </row>
    <row r="36">
      <c r="A36" s="4" t="inlineStr">
        <is>
          <t>Net increase in cash, cash equivalents and restricted cash</t>
        </is>
      </c>
      <c r="B36" s="5" t="n">
        <v>25405</v>
      </c>
      <c r="C36" s="5" t="n">
        <v>24454</v>
      </c>
    </row>
    <row r="37">
      <c r="A37" s="3" t="inlineStr">
        <is>
          <t>Cash, cash equivalents and restricted cash at:</t>
        </is>
      </c>
    </row>
    <row r="38">
      <c r="A38" s="4" t="inlineStr">
        <is>
          <t>Beginning of period</t>
        </is>
      </c>
      <c r="B38" s="5" t="n">
        <v>55310</v>
      </c>
      <c r="C38" s="5" t="n">
        <v>87951</v>
      </c>
    </row>
    <row r="39">
      <c r="A39" s="4" t="inlineStr">
        <is>
          <t>End of period</t>
        </is>
      </c>
      <c r="B39" s="5" t="n">
        <v>80715</v>
      </c>
      <c r="C39" s="5" t="n">
        <v>112405</v>
      </c>
    </row>
    <row r="40">
      <c r="A40" s="3" t="inlineStr">
        <is>
          <t>Reconciliation of cash, cash equivalents, and restricted cash to the consolidated balance sheets</t>
        </is>
      </c>
    </row>
    <row r="41">
      <c r="A41" s="4" t="inlineStr">
        <is>
          <t>Cash and cash equivalents</t>
        </is>
      </c>
      <c r="B41" s="5" t="n">
        <v>80372</v>
      </c>
      <c r="C41" s="5" t="n">
        <v>112062</v>
      </c>
    </row>
    <row r="42">
      <c r="A42" s="4" t="inlineStr">
        <is>
          <t>Restricted cash included in other assets</t>
        </is>
      </c>
      <c r="B42" s="6" t="n">
        <v>343</v>
      </c>
      <c r="C42" s="6" t="n">
        <v>343</v>
      </c>
    </row>
    <row r="43">
      <c r="A43" s="4" t="inlineStr">
        <is>
          <t>Restricted Cash Noncurrent Asset Statement Of Financial Position Extensible List</t>
        </is>
      </c>
      <c r="B43" s="4" t="inlineStr">
        <is>
          <t>us-gaap:OtherNoncurrentAssetsMember</t>
        </is>
      </c>
      <c r="C43" s="4" t="inlineStr">
        <is>
          <t>us-gaap:OtherNoncurrentAssetsMember</t>
        </is>
      </c>
    </row>
    <row r="44">
      <c r="A44" s="4" t="inlineStr">
        <is>
          <t>End of period</t>
        </is>
      </c>
      <c r="B44" s="6" t="n">
        <v>80715</v>
      </c>
      <c r="C44" s="6" t="n">
        <v>112405</v>
      </c>
    </row>
    <row r="45">
      <c r="A45" s="3" t="inlineStr">
        <is>
          <t>Supplemental disclosure of cash flow information:</t>
        </is>
      </c>
    </row>
    <row r="46">
      <c r="A46" s="4" t="inlineStr">
        <is>
          <t>Interest paid</t>
        </is>
      </c>
      <c r="B46" s="5" t="n">
        <v>1058</v>
      </c>
      <c r="C46" s="5" t="n">
        <v>1067</v>
      </c>
    </row>
    <row r="47">
      <c r="A47" s="3" t="inlineStr">
        <is>
          <t>Supplemental disclosure of non-cash investing and financing activities:</t>
        </is>
      </c>
    </row>
    <row r="48">
      <c r="A48" s="4" t="inlineStr">
        <is>
          <t>Property and equipment in accounts payable and accrued liabilities</t>
        </is>
      </c>
      <c r="B48" s="5" t="n">
        <v>400</v>
      </c>
      <c r="C48" s="5" t="n">
        <v>222</v>
      </c>
    </row>
    <row r="49">
      <c r="A49" s="4" t="inlineStr">
        <is>
          <t>Deferred follow-on offering costs in accounts payable and accrued liabilities</t>
        </is>
      </c>
      <c r="B49" s="5" t="n">
        <v>122</v>
      </c>
    </row>
    <row r="50">
      <c r="A50" s="4" t="inlineStr">
        <is>
          <t>Deferred financing costs in accounts payable and accrued liabilities</t>
        </is>
      </c>
      <c r="B50" s="6" t="n">
        <v>50</v>
      </c>
      <c r="C50" s="6" t="n">
        <v>12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8" customWidth="1" min="2" max="2"/>
  </cols>
  <sheetData>
    <row r="1">
      <c r="A1" s="1" t="inlineStr">
        <is>
          <t>Segment Information (Details)</t>
        </is>
      </c>
      <c r="B1" s="2" t="inlineStr">
        <is>
          <t>3 Months Ended</t>
        </is>
      </c>
    </row>
    <row r="2">
      <c r="B2" s="2" t="inlineStr">
        <is>
          <t>Mar. 31, 2021USD ($)Segment</t>
        </is>
      </c>
    </row>
    <row r="3">
      <c r="A3" s="3" t="inlineStr">
        <is>
          <t>Segment Reporting [Abstract]</t>
        </is>
      </c>
    </row>
    <row r="4">
      <c r="A4" s="4" t="inlineStr">
        <is>
          <t>Number of reportable segments | Segment</t>
        </is>
      </c>
      <c r="B4" s="5" t="n">
        <v>2</v>
      </c>
    </row>
    <row r="5">
      <c r="A5" s="4" t="inlineStr">
        <is>
          <t>Segments unallocated expenses | $</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Net Sales and Net Operating Loss by Reportable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net sales</t>
        </is>
      </c>
      <c r="B4" s="6" t="n">
        <v>23236</v>
      </c>
      <c r="C4" s="6" t="n">
        <v>16932</v>
      </c>
    </row>
    <row r="5">
      <c r="A5" s="4" t="inlineStr">
        <is>
          <t>Total loss from operations</t>
        </is>
      </c>
      <c r="B5" s="5" t="n">
        <v>-9820</v>
      </c>
      <c r="C5" s="5" t="n">
        <v>-27006</v>
      </c>
    </row>
    <row r="6">
      <c r="A6" s="4" t="inlineStr">
        <is>
          <t>Total assets</t>
        </is>
      </c>
      <c r="B6" s="5" t="n">
        <v>198413</v>
      </c>
      <c r="D6" s="6" t="n">
        <v>168978</v>
      </c>
    </row>
    <row r="7">
      <c r="A7" s="4" t="inlineStr">
        <is>
          <t>Breast Products</t>
        </is>
      </c>
    </row>
    <row r="8">
      <c r="A8" s="3" t="inlineStr">
        <is>
          <t>Segment Reporting Information [Line Items]</t>
        </is>
      </c>
    </row>
    <row r="9">
      <c r="A9" s="4" t="inlineStr">
        <is>
          <t>Total net sales</t>
        </is>
      </c>
      <c r="B9" s="5" t="n">
        <v>18312</v>
      </c>
      <c r="C9" s="5" t="n">
        <v>12471</v>
      </c>
    </row>
    <row r="10">
      <c r="A10" s="4" t="inlineStr">
        <is>
          <t>Total loss from operations</t>
        </is>
      </c>
      <c r="B10" s="5" t="n">
        <v>-11550</v>
      </c>
      <c r="C10" s="5" t="n">
        <v>-12363</v>
      </c>
    </row>
    <row r="11">
      <c r="A11" s="4" t="inlineStr">
        <is>
          <t>Total assets</t>
        </is>
      </c>
      <c r="B11" s="5" t="n">
        <v>180691</v>
      </c>
      <c r="D11" s="5" t="n">
        <v>151059</v>
      </c>
    </row>
    <row r="12">
      <c r="A12" s="4" t="inlineStr">
        <is>
          <t>miraDry</t>
        </is>
      </c>
    </row>
    <row r="13">
      <c r="A13" s="3" t="inlineStr">
        <is>
          <t>Segment Reporting Information [Line Items]</t>
        </is>
      </c>
    </row>
    <row r="14">
      <c r="A14" s="4" t="inlineStr">
        <is>
          <t>Total net sales</t>
        </is>
      </c>
      <c r="B14" s="5" t="n">
        <v>4924</v>
      </c>
      <c r="C14" s="5" t="n">
        <v>4461</v>
      </c>
    </row>
    <row r="15">
      <c r="A15" s="4" t="inlineStr">
        <is>
          <t>Total loss from operations</t>
        </is>
      </c>
      <c r="B15" s="5" t="n">
        <v>1730</v>
      </c>
      <c r="C15" s="6" t="n">
        <v>-14643</v>
      </c>
    </row>
    <row r="16">
      <c r="A16" s="4" t="inlineStr">
        <is>
          <t>Total assets</t>
        </is>
      </c>
      <c r="B16" s="6" t="n">
        <v>17722</v>
      </c>
      <c r="D16" s="6" t="n">
        <v>179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Subsequent Events (Details) - miraDry - USD ($)</t>
        </is>
      </c>
      <c r="B1" s="2" t="inlineStr">
        <is>
          <t>May 11, 2021</t>
        </is>
      </c>
      <c r="C1" s="2" t="inlineStr">
        <is>
          <t>Jun. 30, 2021</t>
        </is>
      </c>
    </row>
    <row r="2">
      <c r="A2" s="4" t="inlineStr">
        <is>
          <t>Scenario Forecast | Minimum</t>
        </is>
      </c>
    </row>
    <row r="3">
      <c r="A3" s="3" t="inlineStr">
        <is>
          <t>Subsequent Event [Line Items]</t>
        </is>
      </c>
    </row>
    <row r="4">
      <c r="A4" s="4" t="inlineStr">
        <is>
          <t>Expected loss of discontinued operation</t>
        </is>
      </c>
      <c r="C4" s="6" t="n">
        <v>2500000</v>
      </c>
    </row>
    <row r="5">
      <c r="A5" s="4" t="inlineStr">
        <is>
          <t>Scenario Forecast | Maximum</t>
        </is>
      </c>
    </row>
    <row r="6">
      <c r="A6" s="3" t="inlineStr">
        <is>
          <t>Subsequent Event [Line Items]</t>
        </is>
      </c>
    </row>
    <row r="7">
      <c r="A7" s="4" t="inlineStr">
        <is>
          <t>Expected loss of discontinued operation</t>
        </is>
      </c>
      <c r="C7" s="6" t="n">
        <v>3500000</v>
      </c>
    </row>
    <row r="8">
      <c r="A8" s="4" t="inlineStr">
        <is>
          <t>Subsequent Event</t>
        </is>
      </c>
    </row>
    <row r="9">
      <c r="A9" s="3" t="inlineStr">
        <is>
          <t>Subsequent Event [Line Items]</t>
        </is>
      </c>
    </row>
    <row r="10">
      <c r="A10" s="4" t="inlineStr">
        <is>
          <t>Proceeds from sale of assets</t>
        </is>
      </c>
      <c r="B10" s="6"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
a.
Basis of Presentation The accompanying unaudited condensed consolidated financial statements of Sientra, Inc. (“Sientra”, the “Company”, “we”, “our”, or “u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20 filed with the SEC on March 11, 2021, or the Annual Report. The results for the three months ended March 31, 2021 are not necessarily indicative of results to be expected for the year ending December 31, 2021, any other interim periods, or any future year or period.
b.
Liquidity Since the Company’s inception, it has incurred significant net operating losses and the Company anticipates that losses will continue in the near term. The Company expects its operating expenses will continue to decrease following the completion of the organizational efficiency initiative in 2020 and the sale of the miraDry business but will need to generate significant net sales to achieve profitability. To date, the Company has funded operations primarily with proceeds from the sales of preferred stock, borrowings under term loans and the convertible note, sales of products since 2012, and the proceeds from the sale of common stock in public offerings. To fund ongoing operating and capital needs, the Company may need to raise additional capital in the future through the sale of equity securities and incremental debt financing. Debt financing – recent developments On February 5, 2021, the Company entered into a Second Amended and Restated Credit and Security Agreement (Term Loan), by and among the Company, certain of the Company’s wholly-owned subsidiaries (together with Sientra, the “Borrower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Term Loan), dated as of July 1, 2019. Also on February 5, 2021, the Company entered in to a Third Amendment to Amended and Restated Credit and Security Agreement (Revolving Loan), by and among the Borrowers, the lenders party thereto from time to time, and the Agent (the “Revolving Loan Amendment”). The Revolving Loan Amendment modified the Net Revenue (as defined therein) requirement in a manner consistent with the modification under the Restated Term Loan Agreement. In addition, the Revolving Loan Amendment made other conforming changes to the Restated Term Loan Agreement. See Note 6 to the condensed consolidated financial statements for a full description of all of the Company’s long-term debt, revolving line of credit, convertible note, and PPP loan. Equity financing – recent developments On February 8, 2021, the Company completed a follow-on public offering of 5,410,628 shares of common stock at $6.75 per share, as well as 811,594 additional shares of common stock pursuant to the full exercise of the over-allotment option granted to the underwriters. Net proceeds were approximately $39.2 million after deducting underwriting discounts and commissions of approximately $2.5 million and offering expenses of approximately $0.3 million. As of March 31, 2021, the Company had cash and cash equivalents of $80.4 million. The accompanying condensed consolidated financial statements have been prepared on a going concern basis, which implies the Company will continue to realize its assets and discharge its liabilities in the normal course of business. The Company believes that its cash and cash equivalents will be sufficient to fund its operations for at least the next 12 months.
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d.
Recent Accounting Pronouncements Recently Adopted Accounting Standards In December 2019, the FASB issued ASU 2019-12, Income Taxes (Topic 740): Simplifying the Accounting for Income Taxes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In March 2020, the FASB issued ASU 2020-04, Reference Rate Reform (Topic 848)-Facilitation of the Effects of Reference Rate Reform on Financial Reporting
e.
Risks and Uncertainties The rapid, global spread of COVID-19 has resulted in significant economic uncertainty, significant declines in business and consumer confidence and global demand in the non-essential healthcare industry (among others), a global economic slowdown, and could lead to a global recession. The Company is subject to risks and uncertainties as a result of the COVID-19 pandemic. The full extent to which the COVID-19 pandemic will directly or indirectly impact the Company’s business, results of operations and financial condition, including sales, expenses, reserves and allowances, manufacturing,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As an aesthetics company, surgical procedures involving the Company’s breast and miraDry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or limited ability to perform such non-emergency procedures significantly harmed the Company’s revenues since the second quarter of 2020 and continued to harm the Company’s revenues during the three months ended March 31, 2021. While some states have lifted certain restrictions on non-emergency procedures, the Company will likely continue to experience future harm to its revenues while existing or new restrictions remain in place. It is not possible to accurately predict the length or severity of the COVID-19 pandemic or the timing for a broad and sustained ability to perform non-emergency procedures involving the Company’s products. Further, the spread of COVID-19 has caused the Company to modify workforce practices, and the Company may take further actions determined to be in the best interests of the Company’s employees or as required by governments. In addition, capital markets and economies worldwide have also been negatively impacted by the COVID-19 pandemic, and it is possible that this can lead to a local and/or global economic recession, which may result in further harm to the aesthetics market. Such economic disruption could adversely affect the Company’s business. The continued spread of COVID-19, or another infectious disease, could also result in delays or disruptions in the Company’s supply chain or adversely affect the Company’s manufacturing facilities and personnel. Further, trade and/or national security protection policies may be adjusted as a result of the COVID-19 pandemic, such as actions by governments that limit, restrict or prevent the movement of certain goods into a country and/or region, and current U.S./China trade relations may be further exacerbated by the pandemic. The estimates used for, but not limited to, determining the collectability of accounts receivable, fair value of long-lived assets and goodwill, and sales returns liability required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
f.
Reclassifications Certain reclassifications have been made to prior year amounts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2 .
Revenue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for Breast Products and direct sales of consumable miraDry products and tend to be longer for capital sales of miraDry Systems and sales to miraDry distributors, but do not extend beyond one year. Revenue contracts may include multiple products or services, each of which is considered a separate performance obligation. Performance obligations typically include the delivery of promised products, such as breast implants, tissue expanders, BIOCORNEUM, miraDry Systems and bioTips,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liability for unsatisfied performance obligations under the service warranty as of March 31, 2021 were as follows:
Three Months Ended March 31,
2021
Balance as of December 31, 2020
$
2,618
Additions and adjustments
427
Revenue recognized
(373
)
Balance as of March 31, 2021
$
2,672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Sales Return Liability For Breast Products,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Three Months Ended March 31,
2021
2020
Beginning balance
$
9,192
$
8,116
Addition to reserve for sales activity
36,386
28,538
Actual returns
(33,700
)
(28,074
)
Change in estimate of sales returns
(858
)
127
Ending balance
$
11,020
$
8,7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inancial Instruments Owned At Fair Value [Abstract]</t>
        </is>
      </c>
    </row>
    <row r="4">
      <c r="A4" s="4" t="inlineStr">
        <is>
          <t>Fair Value of Financial Instruments</t>
        </is>
      </c>
      <c r="B4" s="4" t="inlineStr">
        <is>
          <t>3 .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contingent consideration, and the convertible feature related to the convertible note are discussed in Note 4. The fair value of the debt is based on the amount of future cash flows associated with the instrument discounted using the Company’s market rate. As of March 31, 2021, the carrying value of the long-term debt was not materially different from the fair value. As of March 31, 2021, the carrying value and fair value of the convertible note were as follows (in thousands):
March 31, 2021
Carrying Value
Fair Value
Convertible note
$
45,131
$
39,0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20:35Z</dcterms:created>
  <dcterms:modified xmlns:dcterms="http://purl.org/dc/terms/" xmlns:xsi="http://www.w3.org/2001/XMLSchema-instance" xsi:type="dcterms:W3CDTF">2021-05-11T16:20:35Z</dcterms:modified>
</cp:coreProperties>
</file>